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s" sheetId="17" state="visible" r:id="rId17"/>
    <sheet xmlns:r="http://schemas.openxmlformats.org/officeDocument/2006/relationships" name="Leases" sheetId="18" state="visible" r:id="rId18"/>
    <sheet xmlns:r="http://schemas.openxmlformats.org/officeDocument/2006/relationships" name="Equity-Based Compensation" sheetId="19" state="visible" r:id="rId19"/>
    <sheet xmlns:r="http://schemas.openxmlformats.org/officeDocument/2006/relationships" name="Loss Per Share"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401(k) Plan" sheetId="23" state="visible" r:id="rId23"/>
    <sheet xmlns:r="http://schemas.openxmlformats.org/officeDocument/2006/relationships" name="Unaudited Quarterly Resul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Collaborations (Tables)" sheetId="32" state="visible" r:id="rId32"/>
    <sheet xmlns:r="http://schemas.openxmlformats.org/officeDocument/2006/relationships" name="Leases (Tables)" sheetId="33" state="visible" r:id="rId33"/>
    <sheet xmlns:r="http://schemas.openxmlformats.org/officeDocument/2006/relationships" name="Equity-Based Compensation (Tabl" sheetId="34" state="visible" r:id="rId34"/>
    <sheet xmlns:r="http://schemas.openxmlformats.org/officeDocument/2006/relationships" name="Loss Per Share (Tables)" sheetId="35" state="visible" r:id="rId35"/>
    <sheet xmlns:r="http://schemas.openxmlformats.org/officeDocument/2006/relationships" name="Unaudited Quarterly Results (Ta" sheetId="36" state="visible" r:id="rId36"/>
    <sheet xmlns:r="http://schemas.openxmlformats.org/officeDocument/2006/relationships" name="The Company - Additional Inform"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Fair Value Measurements - Summa"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 Schedule of " sheetId="45" state="visible" r:id="rId45"/>
    <sheet xmlns:r="http://schemas.openxmlformats.org/officeDocument/2006/relationships" name="Income Taxes - Schedule of Reco" sheetId="46" state="visible" r:id="rId46"/>
    <sheet xmlns:r="http://schemas.openxmlformats.org/officeDocument/2006/relationships" name="Income Taxes - Summary of Compa" sheetId="47" state="visible" r:id="rId47"/>
    <sheet xmlns:r="http://schemas.openxmlformats.org/officeDocument/2006/relationships" name="Income Taxes - Additional Infor" sheetId="48" state="visible" r:id="rId48"/>
    <sheet xmlns:r="http://schemas.openxmlformats.org/officeDocument/2006/relationships" name="Collaborations - Summary of Cha" sheetId="49" state="visible" r:id="rId49"/>
    <sheet xmlns:r="http://schemas.openxmlformats.org/officeDocument/2006/relationships" name="Collaborations - Summary of Rev" sheetId="50" state="visible" r:id="rId50"/>
    <sheet xmlns:r="http://schemas.openxmlformats.org/officeDocument/2006/relationships" name="Collaborations - Additional Inf" sheetId="51" state="visible" r:id="rId51"/>
    <sheet xmlns:r="http://schemas.openxmlformats.org/officeDocument/2006/relationships" name="Leases - Additional Information" sheetId="52" state="visible" r:id="rId52"/>
    <sheet xmlns:r="http://schemas.openxmlformats.org/officeDocument/2006/relationships" name="Leases - Summary of Lease Costs" sheetId="53" state="visible" r:id="rId53"/>
    <sheet xmlns:r="http://schemas.openxmlformats.org/officeDocument/2006/relationships" name="Leases - Schedule of Reconcilia" sheetId="54" state="visible" r:id="rId54"/>
    <sheet xmlns:r="http://schemas.openxmlformats.org/officeDocument/2006/relationships" name="Equity-Based Compensation - Add" sheetId="55" state="visible" r:id="rId55"/>
    <sheet xmlns:r="http://schemas.openxmlformats.org/officeDocument/2006/relationships" name="Equity-Based Compensation - Sch" sheetId="56" state="visible" r:id="rId56"/>
    <sheet xmlns:r="http://schemas.openxmlformats.org/officeDocument/2006/relationships" name="Equity-Based Compensation - Sum" sheetId="57" state="visible" r:id="rId57"/>
    <sheet xmlns:r="http://schemas.openxmlformats.org/officeDocument/2006/relationships" name="Equity-Based Compensation - S_2" sheetId="58" state="visible" r:id="rId58"/>
    <sheet xmlns:r="http://schemas.openxmlformats.org/officeDocument/2006/relationships" name="Equity-Based Compensation - S_3" sheetId="59" state="visible" r:id="rId59"/>
    <sheet xmlns:r="http://schemas.openxmlformats.org/officeDocument/2006/relationships" name="Loss Per Share - Schedule of Ba" sheetId="60" state="visible" r:id="rId60"/>
    <sheet xmlns:r="http://schemas.openxmlformats.org/officeDocument/2006/relationships" name="Loss Per Share - Potential Dilu" sheetId="61" state="visible" r:id="rId61"/>
    <sheet xmlns:r="http://schemas.openxmlformats.org/officeDocument/2006/relationships" name="Stockholders' Equity - Addition" sheetId="62" state="visible" r:id="rId62"/>
    <sheet xmlns:r="http://schemas.openxmlformats.org/officeDocument/2006/relationships" name="401(k) Plan - Additional Inform" sheetId="63" state="visible" r:id="rId63"/>
    <sheet xmlns:r="http://schemas.openxmlformats.org/officeDocument/2006/relationships" name="Unaudited Quarterly Results - 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TLA</t>
        </is>
      </c>
    </row>
    <row r="10">
      <c r="A10" s="4" t="inlineStr">
        <is>
          <t>Entity Registrant Name</t>
        </is>
      </c>
      <c r="B10" s="4" t="inlineStr">
        <is>
          <t>INTELLIA THERAPEUTICS, INC.</t>
        </is>
      </c>
    </row>
    <row r="11">
      <c r="A11" s="4" t="inlineStr">
        <is>
          <t>Entity Central Index Key</t>
        </is>
      </c>
      <c r="B11" s="4" t="inlineStr">
        <is>
          <t>000165213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No</t>
        </is>
      </c>
    </row>
    <row r="15">
      <c r="A15" s="4" t="inlineStr">
        <is>
          <t>Entity Voluntary Filers</t>
        </is>
      </c>
      <c r="B15" s="4" t="inlineStr">
        <is>
          <t>No</t>
        </is>
      </c>
    </row>
    <row r="16">
      <c r="A16" s="4" t="inlineStr">
        <is>
          <t>Entity Filer Category</t>
        </is>
      </c>
      <c r="B16" s="4" t="inlineStr">
        <is>
          <t>Large Accelerated Filer</t>
        </is>
      </c>
    </row>
    <row r="17">
      <c r="A17" s="4" t="inlineStr">
        <is>
          <t>ICFR Auditor Attestation Flag</t>
        </is>
      </c>
      <c r="B17" s="4" t="inlineStr">
        <is>
          <t>tru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Entity File Number</t>
        </is>
      </c>
      <c r="B22" s="4" t="inlineStr">
        <is>
          <t>001-37766</t>
        </is>
      </c>
    </row>
    <row r="23">
      <c r="A23" s="4" t="inlineStr">
        <is>
          <t>Entity Tax Identification Number</t>
        </is>
      </c>
      <c r="B23" s="4" t="inlineStr">
        <is>
          <t>36-4785571</t>
        </is>
      </c>
    </row>
    <row r="24">
      <c r="A24" s="4" t="inlineStr">
        <is>
          <t>Entity Address, Address Line One</t>
        </is>
      </c>
      <c r="B24" s="4" t="inlineStr">
        <is>
          <t>40 Erie Street</t>
        </is>
      </c>
    </row>
    <row r="25">
      <c r="A25" s="4" t="inlineStr">
        <is>
          <t>Entity Address, Address Line Two</t>
        </is>
      </c>
      <c r="B25" s="4" t="inlineStr">
        <is>
          <t>Suite 130</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39</t>
        </is>
      </c>
    </row>
    <row r="29">
      <c r="A29" s="4" t="inlineStr">
        <is>
          <t>City Area Code</t>
        </is>
      </c>
      <c r="B29" s="4" t="inlineStr">
        <is>
          <t>857</t>
        </is>
      </c>
    </row>
    <row r="30">
      <c r="A30" s="4" t="inlineStr">
        <is>
          <t>Local Phone Number</t>
        </is>
      </c>
      <c r="B30" s="4" t="inlineStr">
        <is>
          <t>285-6200</t>
        </is>
      </c>
    </row>
    <row r="31">
      <c r="A31" s="4" t="inlineStr">
        <is>
          <t>Entity Incorporation, State or Country Code</t>
        </is>
      </c>
      <c r="B31" s="4" t="inlineStr">
        <is>
          <t>DE</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Entity Common Stock, Shares Outstanding</t>
        </is>
      </c>
      <c r="C36" s="5" t="n">
        <v>67726345</v>
      </c>
    </row>
    <row r="37">
      <c r="A37" s="4" t="inlineStr">
        <is>
          <t>Entity Public Float</t>
        </is>
      </c>
      <c r="D37" s="6" t="n">
        <v>1182698098</v>
      </c>
    </row>
    <row r="38">
      <c r="A38" s="4" t="inlineStr">
        <is>
          <t>Documents Incorporated by Reference</t>
        </is>
      </c>
      <c r="B38" s="4" t="inlineStr">
        <is>
          <t xml:space="preserve">DOCUMENTS INCORPORATED BY REFERENCE Part III of this Annual Report on Form 10-K incorporates by reference certain information from the registrant’s definitive Proxy Statement for its 2021 annual meeting of shareholders,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 Use of Estimates The preparation of financial statements in conformity with accounting principles generally accepted in the United States of America (“U.S. GAAP”) requires management to make estimates, judgments and assumptions that affect the amounts reported in the financial statements and accompanying notes. Significant estimates in these consolidated financial statements have been made in connection with the calculation of revenues, research and development expenses and equity-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xtent of the impact of the coronavirus disease 19 (“COVID-19”) pandemic on the Company’s operational and financial performance will depend on certain developments, including the length and severity of this pandemic, as well as its effect on our employees, collaborators and vendors, all of which are uncertain and cannot be predicted. The Company cannot reasonably estimate the extent to which the disruption may materially impact its consolidated results of operations or financial position. The effects of material revisions in estimates are reflected in the consolidated financial statements prospectively from the date of the change in estimate. Fair Value Measurements The Company’s financial instruments include cash equivalents, marketable securities, accounts receivable, accounts payable and accrued expenses. Certain of the Company’s financial assets, including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Refer to Note 4 for further information regarding the Company’s fair value measurements. Other financial instruments, including accounts receivable, accounts payable and accrued expenses, are carried at cost, which approximate fair value due to the short duration and term to maturity. Cash Equivalents The Company considers all highly liquid investments with maturities of three months or less when purchased to be cash equivalents. As of December 31, 2020 and 2019, cash equivalents consisted of interest-bearing money market accounts. Restricted Cash Equivalents The Company has restricted cash equivalents made up of money market funds held in collateral accounts that are restricted to secure a letter of credit in accordance with the lease for 281 Albany Street that the Company entered into in March of 2020 (see Note 10). The letter of credit, in the amount of $1.9 million, is required to be maintained throughout the term of the lease, which is ten years. These restricted cash equivalents are long-term in nature and are included in “Other Assets” in the Company’s consolidated balance sheet. The Company also has funds received from certain grants that are restricted as to their use and are therefore classified as restricted cash equivalents . These funds amounted to approximately $2.7 million as of December 31, 2020 and are included in “Prepaid Expenses and Other Current Assets” in the Company’s consolidated balance sheet as it is expected that they will be used within the next twelve months. Marketable Securities The Company’s marketable securities are accounted for as available-for-sale and recorded at fair value with the related unrealized gains and losses included in accumulated other comprehensive income (loss), a component of stockholders’ equity. Refer to Note 3 for further information regarding the Company’s marketable securities. Concentrations of Credit Risk The Company’s cash,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20, the Company’s collaboration partner, Regeneron, accounted for all of the Company’s accounts receivable. As of December 31, 2019, the Company’s two collaboration partners, Regeneron and Novartis Institutes for BioMedical Research, Inc. (“Novartis”), accounted for all of the Company’s accounts receivable . 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venue Recognition The Company adopted Accounting Standards Update (“ASU”) 2014-09,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0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20, the Company’s only revenue recognized is related to collaboration agreements with third parties which are either within the scope of ASC 606, under which the Company licenses certain rights to its product candidates to third parties, or within the scope of ASC 808, Collaborative Arrangement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or upon the achievement of mileston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Research and Development Expenses Research and development costs are expensed as incurred. Research and development expenses consist of salaries, equity-based compensation and benefits of employees, lab supplies and materials, allocated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stock-based compensation expense using the accelerated attribution method, based on its assessment of the probability that the performance condition will be achieved. The Company classifies equity-based compensation expense in its consolidated statement of operations and comprehensive loss in the same manner in which the award recipient’s salary and related costs are classified or in which the award recipient’s service payments are classified. (Loss) Earnings per Share The Company calculates basic (loss) earnings per share by dividing net (loss) income for each respective period by the weighted average number of common shares outstanding for each respective period. The Company computes diluted (loss) earnings per share after giving consideration to the dilutive effect of stock options and unvested restricted stock that are outstanding during the period, except where such securities would be anti-dilutive. Segment Information The Company manages its operations as a single segment for the purposes of assessing performance and making operating decisions. The Company’s one business segment is the development of genome editing-based therapies. All of the Company’s assets are held in the U.S. and all of the Company’s revenue has been generated in the U.S. Recent Accounting Pronouncements – Adopted In August 2018, the Financial Accounting Standards Board (“FASB”) ASU Fair Value Measurement (Topic 820): Disclosure Framework – Changes to the Disclosure Requirements for Fair Value Measurement . In June 2016, the FASB issued ASU 2016-13, Financial Instruments—Credit Losses (Topic 326): Measurement of Credit Losses on Financial Instruments (“ASU 2016-13”). The standard changes how credit losses are measured for most financial assets and certain other instruments. For trade and other receivable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With certain exceptions, the guidance is applied using a modified retrospective approach by reflecting adjustments through a cumulative-effect impact to retained earnings as of the beginning of the fiscal year of adoption. The Company adopted ASU 2016-13 on January 1, 2020. The adoption did not have a material effect on the Company’s consolidated financial statements as of and for the year ended December 3 1 , 2020 . Recent Accounting Pronouncements – Issued but not yet adopted In December 2019, the FASB issued ASU 2019-12, Income Taxes (Topic 740): Simplifying the Accounting for Income Tax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3.
Marketable Securities The following table summarizes the Company’s available-for-sale marketable securities as of December 31, 2020 and 2019 at net book value:
December 31, 2020
Amortized Cost
Gross Unrealized Gains
Gross Unrealized Losses
Estimated Fair Value
(In thousands)
Marketable securities:
U.S. Treasury and other government securities
$
245,666
$
13
$
(11
)
$
245,668
Financial institution debt securities
138,445
6
(8
)
138,443
Corporate debt securities
41,765
3
(2
)
41,766
Other asset-backed securities
11,474
1
(1
)
11,474
Total
$
437,350
$
23
$
(22
)
$
437,351
December 31, 2019
Amortized Cost
Gross Unrealized Gains
Gross Unrealized Losses
Estimated Fair Value
(In thousands)
Marketable securities:
U.S. Treasury securities
$
159,361
$
142
$
(1
)
$
159,502
Financial institution debt securities
40,173
105
-
40,278
Corporate debt securities
18,966
1
-
18,967
Other asset-backed securities
8,485
14
-
8,499
Total
$
226,985
$
262
$
(1
)
$
227,246
The amortized cost of available-for-sale securities is adjusted for amortization of premiums and accretion of discounts to maturity. At December 31, 2020 and 2019, the balance in the Company’s accumulated other comprehensive income was composed of activity related to the Company’s available-for-sale marketable securities. There were no material realized gains or losses in the years ended December 31, 2020, 2019 or 2018. The Company did not reclassify any amounts out of accumulated other comprehensive income The Company's available-for-sale securities that are classified as short - term marketable securities in the consolidated balance sheet mature within one year or less as of the balance sheet date. Available-for-sale securities that are classified as noncurrent in the consolidated balance sheet are those that mature after one year but within five years from the balance sheet date and that the Company does not inten d to dispose of within the next twelve months . At December 31, 20 20 and 201 9 , the Company did no t hold any investments that matured beyond five years of the balance sheet dat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December 31, 2020 and 2019, the Company’s financial assets recognized at fair value on a recurring basis consisted of the following:
Fair Value as of December 31, 2020
Total
Level 1
Level 2
Level 3
(In thousands)
Cash equivalents and restricted cash equivalents
$
163,805
$
163,805
$
-
$
-
Marketable securities:
U.S. Treasury and other government securities
245,668
241,664
4,004
-
Financial institution debt securities
138,443
-
138,443
-
Corporate debt securities
41,766
-
41,766
-
Other asset-backed securities
11,474
-
11,474
-
Total marketable securities
437,351
241,664
195,687
-
Total
$
601,156
$
405,469
$
195,687
$
-
Fair Value as of December 31, 2019
Total
Level 1
Level 2
Level 3
(In thousands)
Cash equivalents
$
46,917
$
46,917
$
-
$
-
Marketable securities:
U.S. Treasury securities
159,502
159,502
-
-
Financial institution debt securities
40,278
-
40,278
-
Corporate debt securities
18,967
-
18,967
-
Other asset-backed securities
8,499
-
8,499
-
Total marketable securities
227,246
159,502
67,744
-
Total
$
274,163
$
206,419
$
67,744
$
-
Certain of the Company’s financial assets, including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After completing its validation procedures, the Company did not adjust or override any fair value measurements provided by the pricing services as of December 31, 2020 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
Property and Equipment, Net Property and equipment, net consisted of the following:
December 31,
2020
2019
(In thousands)
Laboratory equipment
$
30,438
$
27,199
Office furniture and equipment
1,181
1,121
Computer equipment
1,076
1,051
Leasehold improvements
1,520
1,474
Computer software
1,059
1,019
Total property and equipment
35,274
31,864
Less: accumulated depreciation and amortization
(19,331
)
(13,868
)
Property and equipment, net
$
15,943
$
17,996
Depreciation and amortization expense was $6.3 million, $5.6 million and $4.5 million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
Accrued Expenses Accrued expenses consisted of the following:
December 31,
2020
2019
(In thousands)
Employee compensation and benefits
$
10,920
$
6,311
Accrued research and development
11,008
4,208
Accrued legal and professional expenses
1,876
1,563
Accrued other
1,750
1,191
Total accrued expenses
$
25,554
$
13,2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
Income Taxes The Company did not record net income tax benefits for the operating losses incurred during the periods presented due to the uncertainty of realizing a tax benefit from those losses. Accordingly, any benefit recorded related to these deferred tax assets was offset by a valuation allowance reflecting management’s conclusion that realization of those assets was not more likely than not. A reconciliation of the federal statutory income tax rate and the Company’s effective income tax rate is as follows:
Year Ended December 31,
2020
2019
2018
Federal statutory income tax rate
(21.0
)%
(21.0
)%
(21.0
)%
State income taxes
(7.4
)
(8.9
)
(8.6
)
Research and development tax credits
(1.8
)
(5.1
)
(4.7
)
Stock-based compensation
(1.3
)
1.2
(0.6
)
Change in valuation allowance
31.5
33.8
34.9
Effective income tax rate
-
%
-
%
-
% The Company’s net deferred tax assets (liabilities) consisted of the following:
December 31,
2020
2019
(in thousands)
Deferred tax assets:
Intangibles, including acquired in-process research and development
$
981
$
1,091
Capitalized start-up costs
378
421
Net operating loss carryforwards
101,807
63,245
Research and development credit carryforwards
23,166
19,417
Operating lease liability
10,713
5,008
Deferred revenue
4,680
7,843
Equity-based compensation
8,574
7,092
Accruals and allowances
2,200
1,245
Gross deferred tax assets
152,499
105,362
Deferred tax asset valuation allowance
(140,868
)
(98,513
)
Total deferred tax assets
11,631
6,849
Deferred tax liabilities:
Fixed assets
(970
)
(1,633
)
Operating lease right-of-use assets
(10,661
)
(5,216
)
Total deferred tax liabilities
(11,631
)
(6,849
)
Net deferred tax asset (liability)
$
-
$
-
As of December 31, 2020 and 2019, the Company had federal net operating loss carryforwards of $ 372.5 Approximately $37.2 million of the federal net operating losses generated prior to 2018 will begin to expire in 2034, unless previously utilized. Losses incurred prior to 2018 will generally be deductible to the extent of the lesser of a corporation’s net operating loss carryover or 100% of a corporation’s taxable income and be available for twenty years from the period the loss was generated. The federal net operating losses generated after 2017 of approximately $335.3 million will be carried over indefinitely, but will generally limit the net operating loss deduction to the lesser of the net operating loss carryforward or 80% of a corporation’s taxable income (subject to Section 382 of the Internal Revenue Code of 1986, as amended). Also there will be no carryback for losses incurred after 2017. On March 27, 2020, the Coronavirus Aid, Relief, and Economic Security Act, or the CARES Act, was enacted in the United States. The CARES Act temporarily removes the 80% limit for taxable years beginning before 2021 to allow an net operating loss carryforward to fully offset an organization’s income. The CARES Act allows a five-year As of December 31, 2020 and 2019, the Company also had state net operating loss carryforwards of $ 373.1 As of December 31, 2020 and 2019, the Company had federal tax credit carryforwards of approximately $15.0 million and $12.6 million, respectively, which begin to expire in 2034. As of December 31, 2020 and 2019, the Company had state research and development and other credit carryforwards of approximately $10.3 million and $ 8.7 in 2029 The Company evaluated the expected realizability of its net deferred tax assets and determined that there was significant negative evidence due to its net operating loss position and insufficient positive evidence to support the realizability of these net deferred tax assets. The Company concluded it is more likely than not that its net deferred tax assets would not be realized in the future; therefore, the Company has provided a full valuation allowance against its net deferred tax asset balance as of December 31, 20 20 and 201 9 . The valuation allowance increased by $ million in 20 20 , $ 34.5 million in 201 9 and $ million in 201 8 . Utilization of the net operating loss and research and development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credit carryforwards that can be utilized annually to offset future taxable income and tax expense, respectively. The Company has not yet conducted a study to assess whether a change of control, as defined in Section 382, has occurred or whether there have been multiple changes in control since inception, due to the significant cost and complexity associated with such a study. Any limitation may result in expiration of a portion of the net operating loss carryforward or research credit carryforward before utilization. A full valuation allowance has been provided against the Company’s net operating loss and tax credit carryforwards and, if an adjustment is required, this adjustment would be offset by an adjustment to the valuation allowance. Thus, there would be no impact to the balance sheet or statement of operations if an adjustment is required. As of December 31, 2020, the Company had not identified any unrecognized tax benefits. The Company files income tax returns in the U.S. federal tax jurisdiction and Massachusetts and various other state tax jurisdictions. The Company is subject to examination by the Internal Revenue Service and state taxing authorities for tax year 2017 through present. The returns in these jurisdictions since inception remain open for examination; however, there are currently no pending tax examinations. The Company will recognize interest and/or penalties related to uncertain tax benefits in income tax expense if they ar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
Commitments and Contingencies Caribou Arbitration On October 17, 2018, the Company initiated an arbitration proceeding against Caribou Biosciences, Inc. (“Caribou”) asserting that Caribou violated the terms and conditions of a license agreement the Company entered into with them in July 2014 related to certain IP (the “Caribou License”), as well as other contractual and legal obligations to the Company, by using and seeking to license to third parties two patent families relating to specific structural or chemical modifications of guide RNAs (“gRNAs”), that were purportedly invented or controlled by Caribou, in the Company’s exclusive human therapeutic field, before an agreed-upon cutoff date of January 30, 2018. On September 26, 2019, the Company announced that the arbitration panel issued an interim award concluding that both the structural and chemical gRNA modification technologies were exclusively licensed to the Company by Caribou pursuant to the Caribou License. Nevertheless, the arbitration panel, solely with respect to the clinically modified gRNAs, stated that it will declare that Caribou has an equitable “leaseback”, which it described as exclusive, perpetual and worldwide (the “Caribou Award”). The Caribou Award does not include the structural guide modifications IP also at issue in the arbitration, any other IP exclusively licensed or sublicensed by Caribou to the Company under the Caribou License (including but not limited to the foundational CRISPR/Cas9 IP co-owned by the Regents of the University of California, University of Vienna and Dr. Emmanuelle Charpentier), or any other of the Company’s IP. On February 6, 2020, the panel clarified that the Caribou Award is limited to a particular on-going Caribou program, which seeks to develop a chimeric antigen receptor T (“CAR-T”) product directed at CD19. As instructed by the panel, the parties have been negotiating the terms of the Caribou Award, including Caribou’s future payments to the Company. If the negotiations are unsuccessful, the leaseback terms could be adjudicated in additional arbitration proceedings. Upon, and subject to the terms of, a final award, which will follow further arbitration or legal proceedings and potential additional negotiations between the parties, Caribou could be able to use the modified gRNAs at issue for CAR-T cell human therapeutics directed at CD19. Either the Company or Caribou may challenge the arbitration panel’s decisions under limited circumstances. Although the interim award has no effect on the Company’s rights or current programs nor on Caribou’s obligations under the Caribou License, the potential implications and impact the interim award may have cannot be predicted. License Agreement s The Company is party to license agreements, which include contingent payments. These payments will become payable if and when certain development, regulatory and commercial milestones are achieved. As of December 31, 2020, the satisfaction and timing of the contingent payments is uncertain and not reasonably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12 Months Ended</t>
        </is>
      </c>
    </row>
    <row r="2">
      <c r="B2" s="2" t="inlineStr">
        <is>
          <t>Dec. 31, 2020</t>
        </is>
      </c>
    </row>
    <row r="3">
      <c r="A3" s="3" t="inlineStr">
        <is>
          <t>Organization Consolidation And Presentation Of Financial Statements [Abstract]</t>
        </is>
      </c>
    </row>
    <row r="4">
      <c r="A4" s="4" t="inlineStr">
        <is>
          <t>Collaborations</t>
        </is>
      </c>
      <c r="B4" s="4" t="inlineStr">
        <is>
          <t>9 .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December 31, 2020, the Company’s accounts receivable and contract liabilities were related to the Company’s collaboration with Regeneron. As of December 31, 2019, the Company’s accounts receivable and contract liabilities were related to the Company’s collaborations with Regeneron and Novartis. The following table presents changes in the Company’s accounts receivable and contract liabilities during the years ended December 31, 2020 and 2019 (in thousands):
Balance at Beginning of Period
Additions
Deductions
Balance at End of Period
Year Ended December 31, 2020
Accounts receivable
$
4,620
$
103,116
$
(105,606
)
$
2,130
Contract liabilities:
Deferred revenue
$
28,810
$
87,477
$
(42,356
)
$
73,931
Balance at Beginning of Period
Additions
Deductions
Balance at End of Period
Year Ended December 31, 2019
Accounts receivable
$
7,547
$
15,999
$
(18,926
)
$
4,620
Contract liabilities:
Deferred revenue
$
55,932
$
4,000
$
(31,122
)
$
28,810
During the years ended December 31, 2020 and 2019, the Company recognized the following revenues as a result of changes in the contract liability balance (in thousands):
Revenue recognized in the period from:
Year Ended December 31, 2020
Year Ended December 31, 2019
Amounts included in the contract liability at the beginning of the period
$
11,571
$
27,122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generon Pharmaceuticals, Inc. In April 2016, the Company entered into a license and collaboration agreement with Regeneron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On May 30, 2020, the Company entered into (i) a mendment n o. 1 (the “ 2020 Regeneron Amendment”) to the 2016 Regeneron Agreement, (ii) c o- d evelopment and c o- f unding ag reements for the treatment of h emophilia A and h emophilia B (the “Hemophilia Co/Co ”) agreements and (iii) a s tock p urchase a greement (the “ 2020 Stock Purchase Agreement”). 2016 Regeneron Agreement: Scope. Under the initial six-year term of the 2016 Regeneron Agreement , Regeneron obtained exclusive rights for up to ten targets (the “Regeneron Target Cap”) to be chosen by Regeneron during the Technology Collaboration Term, as defined in the 2016 Regeneron Agreement, subject to a target selection process and various adjustments and limitations set forth in the 2016 Regeneron Agreement. Of these ten total targets, Regeneron may select up to five non-liver targets, while the remaining targets must be focused in the liver. The Company retains the exclusive right to solely develop certain in vivo products directed against specified genetic targets as well as certain non-liver targets from the Company’s ongoing and planned research activities. During the collaboration term, and subject to a target selection process, the Company has the right to choose additional liver targets for its own development using commercially reasonable efforts. Certain targets that either the Company or Regeneron select during the collaboration term may be subject to co-development and co-promotion (“Co/Co”) agreements at the Company or Regeneron’s option. Regeneron has the option to enter into Co/Co agreements for up to five liver targets (other than the Company’s reserved liver targets) and the Company has the option to enter into one Intellia Independent Co/Co Option (as defined in the 2016 Regeneron Agreement). At the inception of the 2016 Regeneron Agreement, Regeneron selected the first of its ten targets, transthyretin amyloidosis (“ATTR”), which is subject to a Co/Co agreement between the Company and Regeneron (the “ATTR Co/Co”). The general terms and conditions for the ATTR Co/Co were outlined within the 2016 Regeneron Agreement. In addition, the Company granted Regeneron a non-exclusive, worldwide license, pursuant to which the Company and Regeneron will engage in research related activities aimed at discovering and developing novel technologies and improvements to CRISPR/Cas technology to enhance the Company’s genome editing platform. 2016 Regeneron Agreement: Financial Terms. In connection with the 2016 Regeneron Agreement, the Company received a nonrefundable upfront payment of $75.0 million. In addition, on Regeneron programs that are not subject to Co/Co agreements, the Company may be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for obtaining regulatory approval in the U.S. and in certain other identified countries, and (iii) up to $185.0 million in sales-based milestone payments. The Company is also eligible to earn royalties ranging from the high-single digits to low teens, in each case, on a per-product basis, which royalties are potentially subject to various reductions and offsets and incorporate the Company’s existing low- to mid-single-digit royalty obligations under a license agreement with Caribou. In connection with the 2016 Regeneron Agreement, Regeneron purchased $50.0 million of the Company’s common stock in a private placement under a stock purchase agreement concurrent with the Company’s IPO. 2020 Regeneron Amendment: Scope The 2020 Regeneron Amendment, among other things, (i) extends the Technology Collaboration Term until April 11, 2024, which Regeneron could extend for two additional years upon notice and a $30.0 million nonrefundable payment to the Company, (ii) increases the Regeneron Target Cap from ten to fifteen (with the additional five targets focused only in the liver) and (iii) allows for a second Intellia Independent Co/Co Option. The Company also granted a non-exclusive license to Regeneron under certain CRISPR/Cas platform IP for the commercialization of up to ten ex vivo edited CRISPR Products (as defined in the 2020 Regeneron Amendment) made using certain cell types, subject to certain limitations on Regeneron’s activities in T cells. The ex vivo license does not include access to the Company’s IP directed to its ex vivo targets, programs, or cell engineering processes. This non-exclusive license is subject to royalty obligations such that the Company is eligible to earn royalties on ex vivo edited CRISPR Products ranging from the high-single digits to low teens, in each case, on a per-product basis, subject to various reductions and offsets and the Company’s existing royalty obligations to Caribou. The Company transferred the license to develop the Factor VIII target for the treatment of hemophilia A to Regeneron. In addition, a target that was previously a Regeneron evaluation target was transferred back to the Company as an Intellia reserved liver target with certain reserved rights for Regeneron. In connection with the 2020 Regeneron Amendment, the Company and Regeneron also entered into the Hemophilia Co/Co agreements, which are directed to Factor VIII and Factor IX for the treatment of hemophilia A and hemophilia B. Factor VIII and Factor IX do not count toward the Regeneron Target Cap. Under the Hemophilia Co/Co agreements, which are substantially based upon the terms and conditions as outlined under the 2016 Regeneron Agreement, the Company and Regeneron will collaborate to research, develop, manufacture, and commercialize CRISPR Products for the treatment of hemophilia A and hemophilia B, for which Regeneron will be the Lead Party (as discussed below). Further, worldwide development costs and profits of any future products will be split between the Company and Regeneron, 35 % and 65 %, respectively, subject to certain deductions. 2020 Regeneron Amendment: Financial Terms. As part of the consideration for the 2020 Regeneron Amendment, Regeneron paid the Company an upfront payment of $70.0 million, which included the $25.0 million fee to extend the Technology Collaboration Term to April 2024. The potential future milestones and royalties remain unchanged from the 2016 Regeneron Agreement. In addition, on May 30, 2020, the Company and Regeneron entered into the 2020 Stock Purchase Agreement. Under the 2020 Stock Purchase Agreement, the Company sold to Regeneron 925,218 shares of its common stock, par value $0.0001 per share, for aggregate cash consideration of $30.0 million, or $32.42 per share (the “Equity Transaction”), representing a 100% premium over the volume-weighted average trading price of the Company’s common stock during the 30-day period prior to the closing of the Equity Transaction. Under the 2020 Stock Purchase Agreement, Regeneron will not dispose of any shares of common stock it beneficially owns in the Company until the termination of the Technology Collaboration Term. Research Collaboration. Research activities under the 2016 Regeneron Agreement and the 2020 Regeneron Amendment (collectively the “Amended Agreements”) will be governed by evaluation and research and development plans that will outline the parties’ responsibilities under, anticipated timelines of and budgets for, the various programs. The Company will assist Regeneron with the preliminary evaluation of its selected targets, and Regeneron will be responsible for preclinical research, conducting clinical development and manufacturing and commercialization of CRISPR Products directed to each of its exclusive selected targets.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vestigational new drug (“IND”), or other regulatory acceptance for at least one product directed to each applicable target and, following IND or other regulatory acceptance, to develop and commercialize at least one such product. Governance. Pursuant to the 2016 Regeneron Agreement, the parties formed a joint steering committee, which is responsible for setting research objectives and overseeing the general strategies and research and development activities undertaken by the parties. Term and Termination . Under the Amended Agreements, the Technology Collaboration Term ends in April 2024, except that Regeneron may make a one-time payment of $30.0 million to extend the Technology Collaboration Term for an additional two-year Co-Development and Co-Promotion Agreements. In July 2018, the Company and Regeneron finalized the form of the Co/Co agreement that will be used as the basis for each Co/Co agreement directed to a target. Simultaneously, the Company and Regeneron executed the ATTR Co/Co agreement, for which the Company is the clinical and commercial Lead Party and Regeneron is the Participating Party (each, as defined in the Co/Co agreements, as applicable, and described below). In May 2020, the Company and Regeneron executed the Hemophilia Co/Co agreements, for which Regeneron is the clinical and commercial Lead Party and the Company is the Participating Party . Co-Development and Co-Promotion: Agreement Structure. Under the 2016 Regeneron Agreement, Regeneron had the right to exercise at least four options, after ATTR, to enter into a Co/Co agreement for the Company’s liver targets (other than the Company’s reserved liver targets), while the Company had the opportunity to exercise at least one option to enter into a Co/Co agreement for Regeneron’s liver targets, the exact number of options being subject to certain conditions of the target selection process. In connection with the 2020 Regeneron Amendment, the Company received one additional option to enter into a Co/Co agreement, while Regeneron’s number of Co/Co options remained the same. Each option to enter into a Co/Co agreement must be exercised (or forfeited) once a target reaches a defined preclinical stage. One party will be the “Lead Party” and the other party the “Participating Party”. The Lead Party will have control and primary responsibility for the development, manufacturing, regulatory and commercial activities. The Participating Party will have the right to consult on these activities through its participation on the joint development and commercialization committees and will have the right to co-fund development and commercialization activities in exchange for a share of profits. In general, under each Co/Co agreement, the parties will share equally in worldwide development costs and profits of any future products. Prior to reaching a specific development milestone, the Participating Party may elect to reduce its share of worldwide development costs and profits by 50%. Pursuant to the ATTR Co/Co, on December 13, 2019, Regeneron informed the Company that it would exercise its rights under the ATTR Co/Co agreement to modify its share of worldwide development costs and profits from 50% to 25%, which became effective in mid-June 2020. As noted above, in connection with the 2020 Regeneron Amendment, the Company and Regeneron entered into two Hemophilia Co/Co agreements. Under the Hemophilia Co/Co agreements, which are substantially based upon the Company and Regeneron’s previously agreed-upon form of Co/Co agreement, but do not count toward Regeneron’s total number of Co/Co options, the Company and Regeneron will collaborate to research, develop, manufacture, and commercialize CRISPR Products for the treatment of hemophilia A and hemophilia B. Regeneron will be the clinical and commercial lead for such activities. Co-Development and Co-Promotion: Governance. The parties formed j oint development and commercialization committees to oversee all profit share products under the Co/Co agreements as discussed below. The committees are responsible for overseeing the development, manufacture, regulatory matters, and commercialization (including pricing and reimbursement) efforts under the ATTR Co/Co and the Hemophilia Co/Co agreements. Co-Development and Co-Promotion: Termination. Either party may terminate a particular Co/Co agreement by providing 180 days written notice. If the Company terminates, the product subject to the Co/Co agreement becomes a Regeneron product, and is subject to all future milestone and royalty payment obligations under the 2016 Regeneron Agreement. If Regeneron terminates and has contributed at least $5.0 million in development costs under the particular Co/Co agreement, the Company will pay low- to mid-single-digit royalties on the net sales of the product, depending on co-funding percentage, stage at termination and, if any, Regeneron IP incorporated into the relevant product. 2016 Regeneron Agreement: Accounting Analysis. The Company determined that the 2016 Regeneron Agreement is within the scope of ASU 2014-09, and its related amendments (collectively known as “ASC 606”). The Company evaluated the promised goods and services under the 2016 Regeneron Agreement and determined that it included three performance obligations: (i) a combined performance obligation including the licenses to targets and the associated research activities and evaluation plans; (ii) a combined performance obligation including the technology collaboration and associated research activities; and (iii) the common stock. Under the 2016 Regeneron Agreement, the Company determined that the transaction price was $125.0 million, consisting of the following consideration: (i) the nonrefundable upfront payment of $75.0 million; and (ii) the payment of the common stock of $50.0 million. None of the clinical or regulatory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regulatory progress and the licensee’s efforts. Any consideration related to sales-based milestones and royalties will be recognized when the related sales occur as they were determined to relate predominantly to the licenses granted to Regeneron and therefore have also been excluded from the transaction price. The Company first allocated $50.0 million of the transaction price to the common stock. . using a time elapsed inputs method as this method provides the most faithful depiction of the entity’s performance in transferring control of the goods and services promised to Regeneron using a time elapsed inputs method as this method provides the most faithful depiction of the entity’s performance in transferring control of the goods and services promised to Regeneron . 2020 Regeneron Amendment: Accounting Analysis. The Company concluded that the accounting for the 2020 Regeneron Amendment is within the scope of ASC 606. The Company evaluated the promised goods and services under the 2020 Regeneron Amendment and determined that it included three performance obligations: (i) a combined performance obligation including the licenses to targets and the associated research activities and evaluation plans; (ii) a combined performance obligation including the technology collaboration and associated research activities; and (iii) the transfer of the license to develop the Factor VIII target for hemophilia A. The 2020 Regeneron Amendment represents a contract modification. The modification of the license to targets and the associated research activities and evaluation plans and the license to the technology collaboration and associated research activities are accounted for as if they were part of the original agreement and therefore form part of a performance obligation that was partially satisfied at the date of modification. The Company therefore recorded a cumulative catch-up adjustment of $8.4 million on the modification date. The Company accounted for the distinct performance obligation – specifically the obligation to transfer the license to develop the Factor VIII target for hemophilia A - as if it were a separate component of the modified contract. The transaction price of the 2020 Regeneron Amendment was determined to be $110.9 million, which is comprised of the $23.5 million remaining consideration from the 2016 Regeneron Agreement transferred at the inception of the arrangement, the $70.0 million upfront payment received upon the execution of the 2020 Regeneron Amendment and $17.4 million on the sale of shares under the 2020 Stock Purchase Agreement. The Company applied equity accounting guidance to measure the $12.6 million fair value recorded in the consolidated statement of stockholders’ equity upon issuance of the shares. All variable consideration will be fully constrained, until such point where the constraints can be lifted, at which point the Company will allocate the consideration to the performance obligations in the arrangement accordingly. The $110.9 million transaction price was allocated to the performance obligations including the licenses to targets and associated research activities and evaluation plans, the combined performance obligation including the technology collaboration and associated research activities and the transfer of the license to develop the Factor VIII target for hemophilia A, on a relative standalone selling price basis. The Company estimated the standalone selling price of the transfer of the license to develop the Factor VIII target for hemophilia A using the adjusted market assessment approach, whereby the Company estimated the market in which it sells goods or services and estimated the price that a customer in that market would be willing to pay for those goods or services. The Company estimated the standalone selling price of the combined performance obligation of the technology collaboration and associated research activities by taking into consideration internal estimates of research and development personnel needed to perform the research and development services. The estimated standalone selling price of the combined performance obligation, including the licenses to targets and the associated research activities and evaluation plans, was determined using selling prices of comparable transactions. As a result of this evaluation, the Company allocated $91.9 million to the combined performance obligation including the licenses to targets and associated research activities and evaluation plans, $3.7 million to the combined performance obligation including the technology collaboration and associated research activities, and $15.3 million to the transfer of the license to develop the Factor VIII target for hemophilia A. The $91.9 million allocated to the combined performance obligation, including the licenses to targets and associated research activities and evaluation plans, as well as the $3.7 million allocated to the combined performance obligation, including the technology collaboration and associated research activities, are being recognized using a time elapsed inputs method over the remaining period of the collaboration which, in management’s judgment, is the best measure of progress towards satisfying the performance obligation as this method provides the most faithful depiction of the entity’s performance in transferring control of the goods and services promised to Regeneron and represents the Company’s best estimate of the period of the obligation. The Company will re-evaluate the measure of progress in each reporting period and when events whose outcome are resolved or other changes in circumstances occur. The $15.3 million allocated to the transfer of the license to develop the Factor VIII target for hemophilia A was recognized when the Company transferred control of the hemophilia A target during the third quarter of 2020. Co/Co Agreements: Accounting Analysis. The Company concluded that the ATTR Co/Co and Hemophilia Co/Co agreements meet the definition of a collaborative arrangement per ASC 808, which is outside of the scope of ASC 606. Since ASC 808 does not provide recognition and measurement guidance for collaborative arrangements, the Company has analogized to ASC 606. As such, the Company classifies cumulative amounts paid or received under the cost sharing provisions of the ATTR Co/Co and the Hemophilia Co/Co agreements as a component of revenues in the consolidated statements of operations and comprehensive loss, to the extent that this does not result in a cumulative “negative revenue” amount, in which case the cumulative shortfall would be reclassified as an expense. Revenue Recognition: Collaboration Revenue. Through December 31, 2020, excluding the amounts allocated to Regeneron’s purchase of the Company’s common stock, the Company recorded $145.0 million in upfront payments under the Amended Agreements and $34.8 million primarily for research and development services under the ATTR Co/Co agreement. Through December 31, 2020, the Company has recognized $123.2 million of collaboration revenue under all arrangements, including $53.0 million, $24.6 million and $20.1 million of collaboration revenue in the years ended December 31, 2020, 2019 and 2018, respectively, in the consolidated statements of operations and comprehensive loss . This includes $ million, $ 12.0 million, and $ 7.5 million primarily representing payments due from Regeneron pursuant to the ATTR Co/Co agreement . As of December 31, 2020, there was approximately $73.9 million of the aggregate transaction price of the Amended Agreements remaining to be recognized, which the Company expects to be recognized during the research term through April 2024. As of December 31, 2020 and 2019, the Company had accounts receivable of $2.1 million and $3.6 million, respectively, and deferred revenue of $73.9 million and $28.8 million, respectively, related to the Amended Agreements. Novartis Institutes for BioMedical Research, Inc. In December 2014, the Company entered into a strategic collaboration agreement with Novartis (the “2014 Novartis Agreement”), primarily focused on the research of new ex vivo Revenue Recognition – Collaboration Revenue. Through December 31, 2020, excluding amounts allocated to Novartis’ purchase of the Company’s Class A-1 and Class A-2 Preferred Units, the Company had recorded a total of $62.4 million in cash under the 2014 Novartis Agreement and the Novartis Amendment. Through December 31, 2020, the Company recognized $62.4 million of collaboration revenue. No revenue was recognized during the year ended December 31, 2020 related to the 2014 Novartis Agreement and the Novartis Amendment. The Company recognized $18.5 million and $10.3 million during the years ended December 31, 2019 and 2018, in the consolidated statements of operations and comprehensive loss, related to the 2014 Novartis Agreement and the Novartis Amendment. As of December 31, 2019, the aggregate transaction price had been recognized in full. Revenue Recognition – Milestone . During the year ended December 31, 2020, the U.S. Food and Drug Administration (“FDA”) accepted the IND application submitted by Novartis for a CRISPR/Cas9-based engineered cell therapy for the treatment of sickle cell disease. As a result of meeting this milestone, the Company recognized $5.0 million as collaboration revenue within the consolidated statement of operations and comprehensive loss. No other milestones under the 2014 Novartis Agreement and the Novartis Amendment were achieved during the years ended December 31, 2020, 2019 or 2018. The Company is eligible to receive additional downstream success-based milestones and royalties. As of December 31, 2020, the Company had no accounts receivable related to the 2014 Novartis Agreement and the Novartis Amendment. As of December 31, 2019, the Company had accounts receivable of $1.0 million related to the 2014 Novartis Agreement and the Novartis Amendment. As of December 31, 2020 and 2019, the Company had no deferred revenue related to the 2014 Novartis Agreement and the Novartis Amend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0 .
Leases In October 2014, the Company entered into an agreement to lease office and laboratory space at 130 Brookline Street (the “130 Brookline Lease”) in Cambridge, Massachusetts under an operating lease agreement with a term through January 2020, with an option to extend the term of the lease for an additional five-year January 2025 In March 2020, the Company entered into a second amendment to the 130 Brookline Lease (the “130 Brookline Lease Second Amendment”). The 130 Brookline Lease Second Amendment amends certain terms of the Company’s existing lease, dated October 21, 2014, as amended on April 5, 2019. The 130 Brookline Lease Second Amendment extends the term of the 130 Brookline Lease by approximately six years through January 31, 2031. This extended term is included as part of the lease liability and right-of-use asset at December 31, 2020. The 130 Brookline Lease Second Amendment also provides an option to extend the lease for two consecutive five-year terms. The option for these further extensions is not included as part of the lease liability and right-of-use asset at December 31, 2020, as it is not reasonably certain that it will be exercised. In the first quarter of 2020, the Company increased the right-of-use asset and liability related to this lease by approximately $ 7.3 million related to the 130 Brookline Lease Second Amendment. In March 2019, the Company entered into a separate agreement to sublease additional office and laboratory space at 130 Brookline Street in Cambridge, Massachusetts under an operating sublease agreement with a term through April 2021, with two options to extend the agreement by one year each, for a total option period of up to two years. Upon commencement of the lease in April 2019, the Company recognized a right-of-use asset and lease liability of approximately $1.3 million. In September 2020, the Company amended the lease to extend the term until October 2021. An adjustment of $0.4 million to the right-of-use asset and lease liability was recorded upon the execution of the amendment. In January 2016, the Company entered into a ten-year 18.5 In March 2020, the Company entered into an agreement to lease approximately 39,000 square feet of office and laboratory space at 281 Albany Street in Cambridge, Massachusetts under an operating lease agreement (the “281 Albany Lease”). The Company’s obligation to pay rent will start on the date that is six months after the commencement date or the date on which the Company occupies the premises, whichever occurs earlier (the “Rent Commencement Date”). The initial term of the 281 Albany Lease is ten years following the Rent Commencement Date. As of December 31, 2020 the Company determined, in accordance with ASC 842, Leases Throughout the term of its leases, the Company is responsible for paying certain costs and expenses, in addition to the rent, as specified in the lease, including a proportionate share of applicable taxes, operating expenses and utilities. The variable portion of these costs are expensed as incurred and are disclosed as variable lease cost. The following table contains a summary of the lease costs recognized under ASC 842 and other information pertaining to the Company’s operating leases for the years ended December 31, 2020 and 2019:
Year Ended December 31,
2020
2019
(In thousands)
Lease cost
Operating lease cost
$
8,447
$
7,431
Short-term lease cost
56
53
Variable lease cost
2,918
2,218
Total lease cost
$
11,421
$
9,702
Year Ended December 31,
2020
2019
(In thousands)
Other information
Operating cash flows used for operating leases
$
7,495
$
6,476
Operating lease liabilities arising from obtaining right-of-use assets
26,432
2,554
As Of December 31,
2020
2019
Lease term and discount rate
Weighted average remaining lease term
6.7 years
3.0 years
Weighted average discount rate
5.80%
9.00%
The table below reconciles the undiscounted cash flows for each of the next five years and total of the remaining years to the operating lease liabilities recorded in the consolidated balance sheet as of December 31, 2020:
Future Operating Lease Payments
Year Ending December 31,
(in thousands)
2021
$
7,803
2022
6,604
2023
6,744
2024
6,934
2025
7,322
Thereafter
13,631
Total lease payments
$
49,038
Less: imputed interest
(9,733
)
Total operating lease liabilities at December 31, 2020
$
39,3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1 1 .
Equity-Based Compensation In April 2016, the Company adopted the Amended and Restated 2015 Stock Option and Incentive Plan (the “2015 Plan”). The 2015 Plan provides for the grant of incentive stock options, non-qualified stock options, stock appreciation rights, restricted stock awards, restricted stock units (“RSUs”) and other stock-based awards. Recipients of incentive stock options and non-qualified stock options are eligible to purchase shares of the Company’s common stock at an exercise price equal to the fair value of such stock on the grant date. 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 As of December 31, 2020, there were 2,006,412 shares available for future issuance. The number of shares reserved for issuance under the 2015 Plan shall be cumulatively increased by four percent of the number of shares of stock issued and outstanding on the immediately preceding December 31 or such lesser number of shares of stock as determined by the board of directors . Equity-based compensation expense is classified in the consolidated statements of operations and comprehensive loss as follows:
Year Ended December 31,
2020
2019
2018
(In thousands)
Research and development
$
10,202
$
6,986
$
8,994
General and administrative
9,701
8,105
8,052
Total
$
19,903
$
15,091
$
17,046
Restricted Stock Restricted stock is measured at fair value based on the quoted price of the Company’s common stock. The following table summarizes the Company’s restricted stock activity for the year ended December 31, 2020:
Number of Shares
Weighted Average Grant Date Fair Value per Share
Unvested restricted stock as of December 31, 2019
71,875
$
22.88
Granted
260,336
21.70
Vested
(82,829
)
17.31
Cancelled
(55,446
)
21.82
Unvested restricted stock as of December 31, 2020
193,936
$
23.98
The weighted average grant date fair value of the 71,875 shares of restricted stock granted in 2018 and outstanding at December 31, 2019 was $22.88. These were all performance-based RSUs that would vest upon obtaining certain scientific and regulatory milestones through 20 . During the year ended December 31, 2020, 4 of these RSUs were cancelled as the performance criteria had not been met as of the milestone measurement date. There were no RSUs granted during the year ended December 31, 2019. During the year ended December 31, 2020, 2 of these RSUs vested as the performance criteria had been met as of the milestone measurement date. There was no unrecognized equity-based compensation expense related to these performance-based RSUs as of December 31, 2020. In January 2020, the Company granted 181,020 RSUs to certain non-executive employees that include a performance condition in addition to a service condition. These RSUs vest over a period of three years and are subject to accelerated vesting based on the Company’s programs achieving certain development milestones before December 1, 2022. The fair value of the RSUs at date of grant was $15.05. During the year ended December 31, 2020, the Company achieved one of its development milestones and 58,870 of these RSUs vested. This acceleration resulted in approximately $0.3 million in additional expense during the year ended December 31, 2020. In December 2020, the Company granted 79,316 36.89 As of December 31, 2020, there was $3.8 million of unrecognized equity-based compensation expense related to RSUs that are expected to vest. These costs are expected to be recognized over a weighted average remaining vesting period of 2.6 years. Stock Options The weighted average grant date fair value of options, estimated as of the grant date using the Black-Scholes option pricing model, was $9.07 per option for options granted during the year ended December 31, 2020, $9.21 per option for options granted during the year ended December 31, 201 9 and $ per option for options granted during the year ended December 31, 201 8 . The total intrinsic value (the amount by which the fair market value exceeded the exercise price) of stock options exercised during the year ended December 31, 20 20 , 201 9 and 201 8 was $ 20.3 million, $ 2.3 million, and $ million, respectively. The we ighted average assumptions used to apply this pricing model were as follows:
Year Ended December 31,
2020
2019
2018
Risk-free interest rate
0.8
%
2.1
%
2.7
%
Expected life of options
6.0 years
6.0 years
6.0 years
Expected volatility of underlying stock
67.8
%
68.1
%
87.1
%
Expected dividend yield
0.0
%
0.0
%
0.0
% Risk-free Interest Rate. The risk-free interest rate is based on the U.S. Treasury yield curve in effect at the time of grant with maturities approximately equal to the option’s expected term. Expected Dividend Yield. The expected dividend yield assumption is based on the fact that the Company has never paid cash dividends and has no present intention to pay cash dividends. Expected Volatility. The expected volatility was derived from a blend of average historical stock volatilities of several unrelated public companies within the Company’s industry and the Company’s historical volatility, both over a period equivalent to the expected term of the stock option grants.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The following is a summary of stock option activity for the year ended December 31, 2020:
Number of Options
Weighted Average Exercise Price per Share
Weighted Average Remaining Contractual Term
Aggregate Intrinsic Value
(In years)
(In thousands)
Outstanding at December 31, 2019
5,365,971
$
15.67
Granted
2,975,465
15.04
Exercised
(840,824
)
13.77
Forfeited
(523,172
)
18.41
Outstanding at December 31, 2020
6,977,440
$
15.43
7.86
$
271,940
Exercisable at December 31, 2020
2,950,493
$
15.22
6.59
$
115,608
As of December 31, 2020, there was $33.7 million of unrecognized compensation cost related to stock options that have not yet vested. These costs are expected to be recognized over a weighted average remaining vesting period of 2.5 years. Of the stock options outstanding as of December 31, 2020 and 2019, 77,916 and 213,750, respectively, were performance-based stock options that vest upon obtaining certain scientific, financial and regulatory milestones through 2020. During the year ended December 31, 2020, 47,916 of these performance-based options vested as the performance criteria had been met as of the milestone measurement date. During the year ended December 31, 2020 125,834 of these performance-based options were forfeited as the performance criteria had not been met as of the milestone measurement date. At December 31, 2019, 188,750 performance-based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0020</v>
      </c>
      <c r="C3" s="6" t="n">
        <v>57226</v>
      </c>
    </row>
    <row r="4">
      <c r="A4" s="4" t="inlineStr">
        <is>
          <t>Marketable securities</t>
        </is>
      </c>
      <c r="B4" s="5" t="n">
        <v>437351</v>
      </c>
      <c r="C4" s="5" t="n">
        <v>222500</v>
      </c>
    </row>
    <row r="5">
      <c r="A5" s="4" t="inlineStr">
        <is>
          <t>Accounts receivable</t>
        </is>
      </c>
      <c r="B5" s="5" t="n">
        <v>2130</v>
      </c>
      <c r="C5" s="5" t="n">
        <v>4620</v>
      </c>
    </row>
    <row r="6">
      <c r="A6" s="4" t="inlineStr">
        <is>
          <t>Prepaid expenses and other current assets</t>
        </is>
      </c>
      <c r="B6" s="5" t="n">
        <v>17016</v>
      </c>
      <c r="C6" s="5" t="n">
        <v>5135</v>
      </c>
    </row>
    <row r="7">
      <c r="A7" s="4" t="inlineStr">
        <is>
          <t>Total current assets</t>
        </is>
      </c>
      <c r="B7" s="5" t="n">
        <v>616517</v>
      </c>
      <c r="C7" s="5" t="n">
        <v>289481</v>
      </c>
    </row>
    <row r="8">
      <c r="A8" s="4" t="inlineStr">
        <is>
          <t>Marketable securities - noncurrent</t>
        </is>
      </c>
      <c r="C8" s="5" t="n">
        <v>4746</v>
      </c>
    </row>
    <row r="9">
      <c r="A9" s="4" t="inlineStr">
        <is>
          <t>Property and equipment, net</t>
        </is>
      </c>
      <c r="B9" s="5" t="n">
        <v>15943</v>
      </c>
      <c r="C9" s="5" t="n">
        <v>17996</v>
      </c>
    </row>
    <row r="10">
      <c r="A10" s="4" t="inlineStr">
        <is>
          <t>Operating lease right-of-use assets</t>
        </is>
      </c>
      <c r="B10" s="5" t="n">
        <v>39114</v>
      </c>
      <c r="C10" s="5" t="n">
        <v>19137</v>
      </c>
    </row>
    <row r="11">
      <c r="A11" s="4" t="inlineStr">
        <is>
          <t>Other assets</t>
        </is>
      </c>
      <c r="B11" s="5" t="n">
        <v>4748</v>
      </c>
      <c r="C11" s="5" t="n">
        <v>2920</v>
      </c>
    </row>
    <row r="12">
      <c r="A12" s="4" t="inlineStr">
        <is>
          <t>Total Assets</t>
        </is>
      </c>
      <c r="B12" s="5" t="n">
        <v>676322</v>
      </c>
      <c r="C12" s="5" t="n">
        <v>334280</v>
      </c>
    </row>
    <row r="13">
      <c r="A13" s="3" t="inlineStr">
        <is>
          <t>Current Liabilities:</t>
        </is>
      </c>
    </row>
    <row r="14">
      <c r="A14" s="4" t="inlineStr">
        <is>
          <t>Accounts payable</t>
        </is>
      </c>
      <c r="B14" s="5" t="n">
        <v>10460</v>
      </c>
      <c r="C14" s="5" t="n">
        <v>3941</v>
      </c>
    </row>
    <row r="15">
      <c r="A15" s="4" t="inlineStr">
        <is>
          <t>Accrued expenses</t>
        </is>
      </c>
      <c r="B15" s="5" t="n">
        <v>25554</v>
      </c>
      <c r="C15" s="5" t="n">
        <v>13273</v>
      </c>
    </row>
    <row r="16">
      <c r="A16" s="4" t="inlineStr">
        <is>
          <t>Current portion of operating lease liability</t>
        </is>
      </c>
      <c r="B16" s="5" t="n">
        <v>5696</v>
      </c>
      <c r="C16" s="5" t="n">
        <v>5745</v>
      </c>
    </row>
    <row r="17">
      <c r="A17" s="4" t="inlineStr">
        <is>
          <t>Current portion of deferred revenue</t>
        </is>
      </c>
      <c r="B17" s="5" t="n">
        <v>22544</v>
      </c>
      <c r="C17" s="5" t="n">
        <v>12674</v>
      </c>
    </row>
    <row r="18">
      <c r="A18" s="4" t="inlineStr">
        <is>
          <t>Total current liabilities</t>
        </is>
      </c>
      <c r="B18" s="5" t="n">
        <v>64254</v>
      </c>
      <c r="C18" s="5" t="n">
        <v>35633</v>
      </c>
    </row>
    <row r="19">
      <c r="A19" s="4" t="inlineStr">
        <is>
          <t>Deferred revenue, net of current portion</t>
        </is>
      </c>
      <c r="B19" s="5" t="n">
        <v>51387</v>
      </c>
      <c r="C19" s="5" t="n">
        <v>16136</v>
      </c>
    </row>
    <row r="20">
      <c r="A20" s="4" t="inlineStr">
        <is>
          <t>Long-term operating lease liability</t>
        </is>
      </c>
      <c r="B20" s="5" t="n">
        <v>33609</v>
      </c>
      <c r="C20" s="5" t="n">
        <v>12630</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 $0.0001 par value; 120,000,000 shares authorized; 66,234,056 and 50,198,044 shares issued and outstanding at December 31, 2020 and 2019, respectively</t>
        </is>
      </c>
      <c r="B23" s="5" t="n">
        <v>7</v>
      </c>
      <c r="C23" s="5" t="n">
        <v>5</v>
      </c>
    </row>
    <row r="24">
      <c r="A24" s="4" t="inlineStr">
        <is>
          <t>Additional paid-in capital</t>
        </is>
      </c>
      <c r="B24" s="5" t="n">
        <v>962173</v>
      </c>
      <c r="C24" s="5" t="n">
        <v>570493</v>
      </c>
    </row>
    <row r="25">
      <c r="A25" s="4" t="inlineStr">
        <is>
          <t>Accumulated other comprehensive income</t>
        </is>
      </c>
      <c r="B25" s="5" t="n">
        <v>1</v>
      </c>
      <c r="C25" s="5" t="n">
        <v>261</v>
      </c>
    </row>
    <row r="26">
      <c r="A26" s="4" t="inlineStr">
        <is>
          <t>Accumulated deficit</t>
        </is>
      </c>
      <c r="B26" s="5" t="n">
        <v>-435109</v>
      </c>
      <c r="C26" s="5" t="n">
        <v>-300878</v>
      </c>
    </row>
    <row r="27">
      <c r="A27" s="4" t="inlineStr">
        <is>
          <t>Total stockholders’ equity</t>
        </is>
      </c>
      <c r="B27" s="5" t="n">
        <v>527072</v>
      </c>
      <c r="C27" s="5" t="n">
        <v>269881</v>
      </c>
    </row>
    <row r="28">
      <c r="A28" s="4" t="inlineStr">
        <is>
          <t>Total Liabilities and Stockholders’ Equity</t>
        </is>
      </c>
      <c r="B28" s="6" t="n">
        <v>676322</v>
      </c>
      <c r="C28" s="6" t="n">
        <v>334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 2 .
Loss Per Share Basic and diluted loss per share was calculated as follows:
Year Ended December 31,
2020
2019
2018
(In thousands)
Net loss
$
(134,231
)
$
(99,533
)
$
(85,343
)
Weighted average shares outstanding, basic and diluted
55,987
47,247
43,069
Net loss per share, basic and diluted
$
(2.40
)
$
(2.11
)
$
(1.98
) The following common stock equivalents were excluded from the calculation of diluted loss per share in 2020, 2019 and 2018 because their inclusion would have been anti-dilutive:
Year Ended December 31,
2020
2019
2018
(In thousands)
Unvested restricted stock
194
72
109
Stock options
6,977
5,366
5,038
7,171
5,438
5,1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 3 .
Stockholders’ Equity Follow-on Offerings On June 1, 2020, the Company entered into an underwriting agreement related to a public offering of 6,301,370 shares of its common stock, par value $0.0001 per share, including the exercise in full by the underwriters of their option to purchase an additional 821,917 shares, at the public offering price of $18.25 per share. The offering closed on June 5, 2020 and the Company received net proceeds of $107.7 million, after deducting the underwriting discount, commissions and offering expenses. On December 1, 2020, the Company entered into an underwriting agreement related to a public offering of 5,513,699 shares of its common stock, par value $0.0001 per share, including the exercise in full by the underwriters of their option to purchase an additional 719,178 shares, at the public offering price of $36.50 per share. The offering closed on December 4, 2020 and the Company received net proceeds of $188.9 million, after deducting the underwriting discount, commissions and offering expenses. At-the-Market Offering Programs I n October 2018, the Company entered into an Open Market Sale Agreement (the “2018 Sales Agreement”) with Jefferies LLC (“Jefferies”), under which Jefferies was able to offer and sell, from time to time in “at-the-market” offerings, shares of its common stock having aggregate gross proceeds of up to $100.0 million. The Company paid to Jefferies cash commissions of 3.0% of the gross proceeds of sales of common stock under the 2018 Sales Agreement. he Company issued 5,890,648 shares of its common stock at an average price of $16.98 per share in accordance with the 2018 Sales Agreement for aggregate net proceeds of $96.4 million, after payment of cash commissions to Jefferies and approximately $0.6 million related to legal, accounting and other fees in connection with All shares related to the 2018 Sales Agreement had been sold as of December 31, 2019 I n August 2019, the Company entered into an Open Market Sale Agreement (the “2019 Sales Agreement”) with Jefferies, under which Jefferies was able to offer and sell, from time to time in “at-the-market” offerings, common stock having aggregate gross proceeds of up to $150.0 million. The Company agreed to pay Jefferies cash commissions of 3.0 % of the gross proceeds of sales of common stock under the 2019 Sales Agreement. During the year ended December 31, 2019, the Company issued 287,231 shares of its common stock, in a series of sales, at an average price of $ 16.48 per share, in accordance with the 2019 Sales Agreement for aggregate net proceeds of $ 4.4 million, after payment of cash commissions to Jefferies and approximately $ 0.2 million related to legal, accounting and other fees in connection with the sales. During the year ended Dec ember 3 1 , 2020, the Company issued shares of its common stock in a series of sales at an average price of $ per share in accordance with the 2019 Sales Agreement, for aggregate net proceeds of $ million after payment of cash commissions to Jefferies and approximately $ million related to legal, accounting and other fees in connection with the sales. As of December 31, 2020, $94.1 million in shares of common stock remain eligible for sale under the 2019 Sales Agreement. Shares Issued in Private Placement to Regeneron As described in Note 9 above, in May 2020 the Company entered into an amendment to its collaboration agreement with Regeneron that was entered into in April 2016. Simultaneously, the Company and Regeneron entered into the 2020 Stock Purchase Agreement , under which the Company sold to Regeneron 925,218 shares of its common stock, par value $0.0001 per share, for aggregate cash consideration of $30.0 million, or $32.42 per share, representing a 100% premium over the volume-weighted average trading price of the Company’s common stock during the 30-day period prior to the closing. Under the 2020 Stock Purchase Agreement, Regeneron will not dispose of any shares of common stock it beneficially owns in the Company until the termination of the Technology Collaboration Term (see Note 9). After applying equity accounting guidance to measure the issuance of the shares, $12.6 million was recorded as fair value in the consolidated statement of stockholders’ equity for th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4 .
Related Party Transactions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0</t>
        </is>
      </c>
    </row>
    <row r="3">
      <c r="A3" s="3" t="inlineStr">
        <is>
          <t>Compensation And Retirement Disclosure [Abstract]</t>
        </is>
      </c>
    </row>
    <row r="4">
      <c r="A4" s="4" t="inlineStr">
        <is>
          <t>401(k) Plan</t>
        </is>
      </c>
      <c r="B4" s="4" t="inlineStr">
        <is>
          <t>1 5 .
401(k) Plan In 2015, the Company established the Intellia Therapeutic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6% of employee contributions. The Company made matching contributions of $ 1.1 million, $0.8 million and $0.6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t>
        </is>
      </c>
      <c r="B1" s="2" t="inlineStr">
        <is>
          <t>12 Months Ended</t>
        </is>
      </c>
    </row>
    <row r="2">
      <c r="B2" s="2" t="inlineStr">
        <is>
          <t>Dec. 31, 2020</t>
        </is>
      </c>
    </row>
    <row r="3">
      <c r="A3" s="3" t="inlineStr">
        <is>
          <t>Quarterly Financial Information Disclosure [Abstract]</t>
        </is>
      </c>
    </row>
    <row r="4">
      <c r="A4" s="4" t="inlineStr">
        <is>
          <t>Unaudited Quarterly Results</t>
        </is>
      </c>
      <c r="B4" s="4" t="inlineStr">
        <is>
          <t>1 6 .
Unaudited Quarterly Results The results of operations on a quarterly basis for the years ended December 31, 2020 and 2019 are set forth below:
March 31, 2020
June 30, 2020
September 30, 2020
December 31, 2020
(Amounts in thousands except per share data)
Collaboration revenue
$
12,916
$
16,263
$
22,220
$
6,595
Operating expenses:
Research and development
34,650
37,771
39,756
38,231
General and administrative
11,314
11,526
10,566
10,763
Total operating expenses
45,964
49,297
50,322
48,994
Operating loss
(33,048
)
(33,034
)
(28,102
)
(42,399
)
Interest income
1,242
641
262
207
Net loss
$
(31,806
)
$
(32,393
)
$
(27,840
)
$
(42,192
)
Net loss per share, basic and diluted
$
(0.63
)
$
(0.61
)
$
(0.47
)
$
(0.69
)
Weighted average shares outstanding, basic and diluted
50,491
53,369
58,754
61,306
March 31, 2019
June 30, 2019
September 30, 2019
December 31, 2019
(Amounts in thousands except per share data)
Collaboration revenue
$
10,433
$
11,118
$
10,616
$
10,936
Operating expenses:
Research and development
23,709
25,460
27,513
31,731
General and administrative
10,533
13,118
8,431
8,976
Total operating expenses
34,242
38,578
35,944
40,707
Operating loss
(23,809
)
(27,460
)
(25,328
)
(29,771
)
Interest income
1,869
1,777
1,694
1,495
Net loss
$
(21,940
)
$
(25,683
)
$
(23,634
)
$
(28,276
)
Net loss per share, basic and diluted
$
(0.49
)
$
(0.56
)
$
(0.49
)
$
(0.57
)
Weighted average shares outstanding, basic and diluted
45,234
45,814
48,554
49,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judgments and assumptions that affect the amounts reported in the financial statements and accompanying notes. Significant estimates in these consolidated financial statements have been made in connection with the calculation of revenues, research and development expenses and equity-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xtent of the impact of the coronavirus disease 19 (“COVID-19”) pandemic on the Company’s operational and financial performance will depend on certain developments, including the length and severity of this pandemic, as well as its effect on our employees, collaborators and vendors, all of which are uncertain and cannot be predicted. The Company cannot reasonably estimate the extent to which the disruption may materially impact its consolidated results of operations or financial position. The effects of material revisions in estimates are reflected in the consolidated financial statements prospectively from the date of the change in estimate.</t>
        </is>
      </c>
    </row>
    <row r="6">
      <c r="A6" s="4" t="inlineStr">
        <is>
          <t>Fair Value Measurements</t>
        </is>
      </c>
      <c r="B6" s="4" t="inlineStr">
        <is>
          <t>Fair Value Measurements The Company’s financial instruments include cash equivalents, marketable securities, accounts receivable, accounts payable and accrued expenses. Certain of the Company’s financial assets, including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Refer to Note 4 for further information regarding the Company’s fair value measurements. Other financial instruments, including accounts receivable, accounts payable and accrued expenses, are carried at cost, which approximate fair value due to the short duration and term to maturity.</t>
        </is>
      </c>
    </row>
    <row r="7">
      <c r="A7" s="4" t="inlineStr">
        <is>
          <t>Cash Equivalents</t>
        </is>
      </c>
      <c r="B7" s="4" t="inlineStr">
        <is>
          <t>Cash Equivalents The Company considers all highly liquid investments with maturities of three months or less when purchased to be cash equivalents. As of December 31, 2020 and 2019, cash equivalents consisted of interest-bearing money market accounts.</t>
        </is>
      </c>
    </row>
    <row r="8">
      <c r="A8" s="4" t="inlineStr">
        <is>
          <t>Restricted Cash Equivalents</t>
        </is>
      </c>
      <c r="B8" s="4" t="inlineStr">
        <is>
          <t>Restricted Cash Equivalents The Company has restricted cash equivalents made up of money market funds held in collateral accounts that are restricted to secure a letter of credit in accordance with the lease for 281 Albany Street that the Company entered into in March of 2020 (see Note 10). The letter of credit, in the amount of $1.9 million, is required to be maintained throughout the term of the lease, which is ten years. These restricted cash equivalents are long-term in nature and are included in “Other Assets” in the Company’s consolidated balance sheet. The Company also has funds received from certain grants that are restricted as to their use and are therefore classified as restricted cash equivalents . These funds amounted to approximately $2.7 million as of December 31, 2020 and are included in “Prepaid Expenses and Other Current Assets” in the Company’s consolidated balance sheet as it is expected that they will be used within the next twelve months.</t>
        </is>
      </c>
    </row>
    <row r="9">
      <c r="A9" s="4" t="inlineStr">
        <is>
          <t>Marketable Securities</t>
        </is>
      </c>
      <c r="B9" s="4" t="inlineStr">
        <is>
          <t>Marketable Securities The Company’s marketable securities are accounted for as available-for-sale and recorded at fair value with the related unrealized gains and losses included in accumulated other comprehensive income (loss), a component of stockholders’ equity. Refer to Note 3 for further information regarding the Company’s marketable securities.</t>
        </is>
      </c>
    </row>
    <row r="10">
      <c r="A10" s="4" t="inlineStr">
        <is>
          <t>Concentrations of Credit Risk</t>
        </is>
      </c>
      <c r="B10" s="4" t="inlineStr">
        <is>
          <t xml:space="preserve">Concentrations of Credit Risk The Company’s cash,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20, the Company’s collaboration partner, Regeneron, accounted for all of the Company’s accounts receivable. As of December 31, 2019, the Company’s two collaboration partners, Regeneron and Novartis Institutes for BioMedical Research, Inc. (“Novartis”), accounted for all of the Company’s accounts receivable . </t>
        </is>
      </c>
    </row>
    <row r="11">
      <c r="A11" s="4" t="inlineStr">
        <is>
          <t>Property and Equipment</t>
        </is>
      </c>
      <c r="B11" s="4" t="inlineStr">
        <is>
          <t xml:space="preserve">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t>
        </is>
      </c>
    </row>
    <row r="12">
      <c r="A12" s="4" t="inlineStr">
        <is>
          <t>Impairment of Long-Lived Assets</t>
        </is>
      </c>
      <c r="B12" s="4" t="inlineStr">
        <is>
          <t xml:space="preserve">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t>
        </is>
      </c>
    </row>
    <row r="13">
      <c r="A13" s="4" t="inlineStr">
        <is>
          <t>Income Taxes</t>
        </is>
      </c>
      <c r="B13" s="4" t="inlineStr">
        <is>
          <t xml:space="preserve">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t>
        </is>
      </c>
    </row>
    <row r="14">
      <c r="A14" s="4" t="inlineStr">
        <is>
          <t>Revenue Recognition</t>
        </is>
      </c>
      <c r="B14" s="4" t="inlineStr">
        <is>
          <t xml:space="preserve">Revenue Recognition The Company adopted Accounting Standards Update (“ASU”) 2014-09,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0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20, the Company’s only revenue recognized is related to collaboration agreements with third parties which are either within the scope of ASC 606, under which the Company licenses certain rights to its product candidates to third parties, or within the scope of ASC 808, Collaborative Arrangement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or upon the achievement of mileston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t>
        </is>
      </c>
    </row>
    <row r="15">
      <c r="A15" s="4" t="inlineStr">
        <is>
          <t>Research and Development Expenses</t>
        </is>
      </c>
      <c r="B15" s="4" t="inlineStr">
        <is>
          <t xml:space="preserve">Research and Development Expenses Research and development costs are expensed as incurred. Research and development expenses consist of salaries, equity-based compensation and benefits of employees, lab supplies and materials, allocated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t>
        </is>
      </c>
    </row>
    <row r="16">
      <c r="A16" s="4" t="inlineStr">
        <is>
          <t>Equity-Based Compensation</t>
        </is>
      </c>
      <c r="B16" s="4" t="inlineStr">
        <is>
          <t xml:space="preserve">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stock-based compensation expense using the accelerated attribution method, based on its assessment of the probability that the performance condition will be achieved. The Company classifies equity-based compensation expense in its consolidated statement of operations and comprehensive loss in the same manner in which the award recipient’s salary and related costs are classified or in which the award recipient’s service payments are classified. </t>
        </is>
      </c>
    </row>
    <row r="17">
      <c r="A17" s="4" t="inlineStr">
        <is>
          <t>(Loss) Earnings per Share</t>
        </is>
      </c>
      <c r="B17" s="4" t="inlineStr">
        <is>
          <t xml:space="preserve">(Loss) Earnings per Share The Company calculates basic (loss) earnings per share by dividing net (loss) income for each respective period by the weighted average number of common shares outstanding for each respective period. The Company computes diluted (loss) earnings per share after giving consideration to the dilutive effect of stock options and unvested restricted stock that are outstanding during the period, except where such securities would be anti-dilutive. </t>
        </is>
      </c>
    </row>
    <row r="18">
      <c r="A18" s="4" t="inlineStr">
        <is>
          <t>Segment Information</t>
        </is>
      </c>
      <c r="B18" s="4" t="inlineStr">
        <is>
          <t xml:space="preserve">Segment Information The Company manages its operations as a single segment for the purposes of assessing performance and making operating decisions. The Company’s one business segment is the development of genome editing-based therapies. All of the Company’s assets are held in the U.S. and all of the Company’s revenue has been generated in the U.S. </t>
        </is>
      </c>
    </row>
    <row r="19">
      <c r="A19" s="4" t="inlineStr">
        <is>
          <t>Recent Accounting Pronouncements – Adopted</t>
        </is>
      </c>
      <c r="B19" s="4" t="inlineStr">
        <is>
          <t>Recent Accounting Pronouncements – Adopted In August 2018, the Financial Accounting Standards Board (“FASB”) ASU Fair Value Measurement (Topic 820): Disclosure Framework – Changes to the Disclosure Requirements for Fair Value Measurement . In June 2016, the FASB issued ASU 2016-13, Financial Instruments—Credit Losses (Topic 326): Measurement of Credit Losses on Financial Instruments (“ASU 2016-13”). The standard changes how credit losses are measured for most financial assets and certain other instruments. For trade and other receivable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With certain exceptions, the guidance is applied using a modified retrospective approach by reflecting adjustments through a cumulative-effect impact to retained earnings as of the beginning of the fiscal year of adoption. The Company adopted ASU 2016-13 on January 1, 2020. The adoption did not have a material effect on the Company’s consolidated financial statements as of and for the year ended December 3 1 , 2020 .</t>
        </is>
      </c>
    </row>
    <row r="20">
      <c r="A20" s="4" t="inlineStr">
        <is>
          <t>Recent Accounting Pronouncements – Issued but not yet adopted</t>
        </is>
      </c>
      <c r="B20" s="4" t="inlineStr">
        <is>
          <t>Recent Accounting Pronouncements – Issued but not yet adopted In December 2019, the FASB issued ASU 2019-12, Income Taxes (Topic 740): Simplifying the Accounting for Income Tax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at Cost and Recognizes Depreciation and Amortization Using the Straight-Line Method Over Estimated Useful Lives</t>
        </is>
      </c>
      <c r="B4" s="4" t="inlineStr">
        <is>
          <t>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Available-for-sale Marketable Securities</t>
        </is>
      </c>
      <c r="B4" s="4" t="inlineStr">
        <is>
          <t>The following table summarizes the Company’s available-for-sale marketable securities as of December 31, 2020 and 2019 at net book value:
December 31, 2020
Amortized Cost
Gross Unrealized Gains
Gross Unrealized Losses
Estimated Fair Value
(In thousands)
Marketable securities:
U.S. Treasury and other government securities
$
245,666
$
13
$
(11
)
$
245,668
Financial institution debt securities
138,445
6
(8
)
138,443
Corporate debt securities
41,765
3
(2
)
41,766
Other asset-backed securities
11,474
1
(1
)
11,474
Total
$
437,350
$
23
$
(22
)
$
437,351
December 31, 2019
Amortized Cost
Gross Unrealized Gains
Gross Unrealized Losses
Estimated Fair Value
(In thousands)
Marketable securities:
U.S. Treasury securities
$
159,361
$
142
$
(1
)
$
159,502
Financial institution debt securities
40,173
105
-
40,278
Corporate debt securities
18,966
1
-
18,967
Other asset-backed securities
8,485
14
-
8,499
Total
$
226,985
$
262
$
(1
)
$
227,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Recognized at Fair Value on Recurring Basis</t>
        </is>
      </c>
      <c r="B4" s="4" t="inlineStr">
        <is>
          <t>As of December 31, 2020 and 2019, the Company’s financial assets recognized at fair value on a recurring basis consisted of the following:
Fair Value as of December 31, 2020
Total
Level 1
Level 2
Level 3
(In thousands)
Cash equivalents and restricted cash equivalents
$
163,805
$
163,805
$
-
$
-
Marketable securities:
U.S. Treasury and other government securities
245,668
241,664
4,004
-
Financial institution debt securities
138,443
-
138,443
-
Corporate debt securities
41,766
-
41,766
-
Other asset-backed securities
11,474
-
11,474
-
Total marketable securities
437,351
241,664
195,687
-
Total
$
601,156
$
405,469
$
195,687
$
-
Fair Value as of December 31, 2019
Total
Level 1
Level 2
Level 3
(In thousands)
Cash equivalents
$
46,917
$
46,917
$
-
$
-
Marketable securities:
U.S. Treasury securities
159,502
159,502
-
-
Financial institution debt securities
40,278
-
40,278
-
Corporate debt securities
18,967
-
18,967
-
Other asset-backed securities
8,499
-
8,499
-
Total marketable securities
227,246
159,502
67,744
-
Total
$
274,163
$
206,419
$
67,7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net consisted of the following:
December 31,
2020
2019
(In thousands)
Laboratory equipment
$
30,438
$
27,199
Office furniture and equipment
1,181
1,121
Computer equipment
1,076
1,051
Leasehold improvements
1,520
1,474
Computer software
1,059
1,019
Total property and equipment
35,274
31,864
Less: accumulated depreciation and amortization
(19,331
)
(13,868
)
Property and equipment, net
$
15,943
$
17,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66234056</v>
      </c>
      <c r="C5" s="5" t="n">
        <v>66234056</v>
      </c>
    </row>
    <row r="6">
      <c r="A6" s="4" t="inlineStr">
        <is>
          <t>Common stock, shares outstanding</t>
        </is>
      </c>
      <c r="B6" s="5" t="n">
        <v>50198044</v>
      </c>
      <c r="C6" s="5" t="n">
        <v>5019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December 31,
2020
2019
(In thousands)
Employee compensation and benefits
$
10,920
$
6,311
Accrued research and development
11,008
4,208
Accrued legal and professional expenses
1,876
1,563
Accrued other
1,750
1,191
Total accrued expenses
$
25,554
$
13,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Federal Statutory Income Tax Rate and the Company's Effective Income Tax Rate</t>
        </is>
      </c>
      <c r="B4" s="4" t="inlineStr">
        <is>
          <t>A reconciliation of the federal statutory income tax rate and the Company’s effective income tax rate is as follows:
Year Ended December 31,
2020
2019
2018
Federal statutory income tax rate
(21.0
)%
(21.0
)%
(21.0
)%
State income taxes
(7.4
)
(8.9
)
(8.6
)
Research and development tax credits
(1.8
)
(5.1
)
(4.7
)
Stock-based compensation
(1.3
)
1.2
(0.6
)
Change in valuation allowance
31.5
33.8
34.9
Effective income tax rate
-
%
-
%
-
%</t>
        </is>
      </c>
    </row>
    <row r="5">
      <c r="A5" s="4" t="inlineStr">
        <is>
          <t>Summary of Company's Net Deferred Tax Assets (Liabilities)</t>
        </is>
      </c>
      <c r="B5" s="4" t="inlineStr">
        <is>
          <t>The Company’s net deferred tax assets (liabilities) consisted of the following:
December 31,
2020
2019
(in thousands)
Deferred tax assets:
Intangibles, including acquired in-process research and development
$
981
$
1,091
Capitalized start-up costs
378
421
Net operating loss carryforwards
101,807
63,245
Research and development credit carryforwards
23,166
19,417
Operating lease liability
10,713
5,008
Deferred revenue
4,680
7,843
Equity-based compensation
8,574
7,092
Accruals and allowances
2,200
1,245
Gross deferred tax assets
152,499
105,362
Deferred tax asset valuation allowance
(140,868
)
(98,513
)
Total deferred tax assets
11,631
6,849
Deferred tax liabilities:
Fixed assets
(970
)
(1,633
)
Operating lease right-of-use assets
(10,661
)
(5,216
)
Total deferred tax liabilities
(11,631
)
(6,849
)
Net deferred tax asset (liability)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0</t>
        </is>
      </c>
    </row>
    <row r="3">
      <c r="A3" s="3" t="inlineStr">
        <is>
          <t>Organization Consolidation And Presentation Of Financial Statements [Abstract]</t>
        </is>
      </c>
    </row>
    <row r="4">
      <c r="A4" s="4" t="inlineStr">
        <is>
          <t>Summary of Changes in Accounts Receivable and Contract Liabilities</t>
        </is>
      </c>
      <c r="B4" s="4" t="inlineStr">
        <is>
          <t>The following table presents changes in the Company’s accounts receivable and contract liabilities during the years ended December 31, 2020 and 2019 (in thousands):
Balance at Beginning of Period
Additions
Deductions
Balance at End of Period
Year Ended December 31, 2020
Accounts receivable
$
4,620
$
103,116
$
(105,606
)
$
2,130
Contract liabilities:
Deferred revenue
$
28,810
$
87,477
$
(42,356
)
$
73,931
Balance at Beginning of Period
Additions
Deductions
Balance at End of Period
Year Ended December 31, 2019
Accounts receivable
$
7,547
$
15,999
$
(18,926
)
$
4,620
Contract liabilities:
Deferred revenue
$
55,932
$
4,000
$
(31,122
)
$
28,810</t>
        </is>
      </c>
    </row>
    <row r="5">
      <c r="A5" s="4" t="inlineStr">
        <is>
          <t>Summary of Revenues Recognized Resulting From Changes in Contract Liability Balance</t>
        </is>
      </c>
      <c r="B5" s="4" t="inlineStr">
        <is>
          <t>During the years ended December 31, 2020 and 2019, the Company recognized the following revenues as a result of changes in the contract liability balance (in thousands):
Revenue recognized in the period from:
Year Ended December 31, 2020
Year Ended December 31, 2019
Amounts included in the contract liability at the beginning of the period
$
11,571
$
27,1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 and Other Information</t>
        </is>
      </c>
      <c r="B4" s="4" t="inlineStr">
        <is>
          <t>The following table contains a summary of the lease costs recognized under ASC 842 and other information pertaining to the Company’s operating leases for the years ended December 31, 2020 and 2019:
Year Ended December 31,
2020
2019
(In thousands)
Lease cost
Operating lease cost
$
8,447
$
7,431
Short-term lease cost
56
53
Variable lease cost
2,918
2,218
Total lease cost
$
11,421
$
9,702
Year Ended December 31,
2020
2019
(In thousands)
Other information
Operating cash flows used for operating leases
$
7,495
$
6,476
Operating lease liabilities arising from obtaining right-of-use assets
26,432
2,554
As Of December 31,
2020
2019
Lease term and discount rate
Weighted average remaining lease term
6.7 years
3.0 years
Weighted average discount rate
5.80%
9.00%</t>
        </is>
      </c>
    </row>
    <row r="5">
      <c r="A5" s="4" t="inlineStr">
        <is>
          <t>Schedule of Reconciliation of Undiscounted Cash Flows for Operating Lease Liabilities / Future Minimum Lease Payments</t>
        </is>
      </c>
      <c r="B5" s="4" t="inlineStr">
        <is>
          <t>The table below reconciles the undiscounted cash flows for each of the next five years and total of the remaining years to the operating lease liabilities recorded in the consolidated balance sheet as of December 31, 2020:
Future Operating Lease Payments
Year Ending December 31,
(in thousands)
2021
$
7,803
2022
6,604
2023
6,744
2024
6,934
2025
7,322
Thereafter
13,631
Total lease payments
$
49,038
Less: imputed interest
(9,733
)
Total operating lease liabilities at December 31, 2020
$
39,3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Equity-Based Compensation Expense</t>
        </is>
      </c>
      <c r="B4" s="4" t="inlineStr">
        <is>
          <t>Equity-based compensation expense is classified in the consolidated statements of operations and comprehensive loss as follows:
Year Ended December 31,
2020
2019
2018
(In thousands)
Research and development
$
10,202
$
6,986
$
8,994
General and administrative
9,701
8,105
8,052
Total
$
19,903
$
15,091
$
17,046</t>
        </is>
      </c>
    </row>
    <row r="5">
      <c r="A5" s="4" t="inlineStr">
        <is>
          <t>Summary of Restricted Stock Activity</t>
        </is>
      </c>
      <c r="B5" s="4" t="inlineStr">
        <is>
          <t>The following table summarizes the Company’s restricted stock activity for the year ended December 31, 2020:
Number of Shares
Weighted Average Grant Date Fair Value per Share
Unvested restricted stock as of December 31, 2019
71,875
$
22.88
Granted
260,336
21.70
Vested
(82,829
)
17.31
Cancelled
(55,446
)
21.82
Unvested restricted stock as of December 31, 2020
193,936
$
23.98</t>
        </is>
      </c>
    </row>
    <row r="6">
      <c r="A6" s="4" t="inlineStr">
        <is>
          <t>Summary of Weighted Average Assumptions Used to Compute Fair Value of Option Granted</t>
        </is>
      </c>
      <c r="B6" s="4" t="inlineStr">
        <is>
          <t xml:space="preserve">The we ighted average assumptions used to apply this pricing model were as follows:
Year Ended December 31,
2020
2019
2018
Risk-free interest rate
0.8
%
2.1
%
2.7
%
Expected life of options
6.0 years
6.0 years
6.0 years
Expected volatility of underlying stock
67.8
%
68.1
%
87.1
%
Expected dividend yield
0.0
%
0.0
%
0.0
% </t>
        </is>
      </c>
    </row>
    <row r="7">
      <c r="A7" s="4" t="inlineStr">
        <is>
          <t>Summary of Stock Option Activity</t>
        </is>
      </c>
      <c r="B7" s="4" t="inlineStr">
        <is>
          <t>The following is a summary of stock option activity for the year ended December 31, 2020:
Number of Options
Weighted Average Exercise Price per Share
Weighted Average Remaining Contractual Term
Aggregate Intrinsic Value
(In years)
(In thousands)
Outstanding at December 31, 2019
5,365,971
$
15.67
Granted
2,975,465
15.04
Exercised
(840,824
)
13.77
Forfeited
(523,172
)
18.41
Outstanding at December 31, 2020
6,977,440
$
15.43
7.86
$
271,940
Exercisable at December 31, 2020
2,950,493
$
15.22
6.59
$
115,6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loss per share was calculated as follows:
Year Ended December 31,
2020
2019
2018
(In thousands)
Net loss
$
(134,231
)
$
(99,533
)
$
(85,343
)
Weighted average shares outstanding, basic and diluted
55,987
47,247
43,069
Net loss per share, basic and diluted
$
(2.40
)
$
(2.11
)
$
(1.98
)</t>
        </is>
      </c>
    </row>
    <row r="5">
      <c r="A5" s="4" t="inlineStr">
        <is>
          <t>Potential Dilutive Securities Excluded from Computation of Diluted Net Loss Per Common Share</t>
        </is>
      </c>
      <c r="B5" s="4" t="inlineStr">
        <is>
          <t>The following common stock equivalents were excluded from the calculation of diluted loss per share in 2020, 2019 and 2018 because their inclusion would have been anti-dilutive:
Year Ended December 31,
2020
2019
2018
(In thousands)
Unvested restricted stock
194
72
109
Stock options
6,977
5,366
5,038
7,171
5,438
5,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Tables)</t>
        </is>
      </c>
      <c r="B1" s="2" t="inlineStr">
        <is>
          <t>12 Months Ended</t>
        </is>
      </c>
    </row>
    <row r="2">
      <c r="B2" s="2" t="inlineStr">
        <is>
          <t>Dec. 31, 2020</t>
        </is>
      </c>
    </row>
    <row r="3">
      <c r="A3" s="3" t="inlineStr">
        <is>
          <t>Quarterly Financial Information Disclosure [Abstract]</t>
        </is>
      </c>
    </row>
    <row r="4">
      <c r="A4" s="4" t="inlineStr">
        <is>
          <t>Schedule of Results of Operations on Quarterly Basis</t>
        </is>
      </c>
      <c r="B4" s="4" t="inlineStr">
        <is>
          <t>The results of operations on a quarterly basis for the years ended December 31, 2020 and 2019 are set forth below:
March 31, 2020
June 30, 2020
September 30, 2020
December 31, 2020
(Amounts in thousands except per share data)
Collaboration revenue
$
12,916
$
16,263
$
22,220
$
6,595
Operating expenses:
Research and development
34,650
37,771
39,756
38,231
General and administrative
11,314
11,526
10,566
10,763
Total operating expenses
45,964
49,297
50,322
48,994
Operating loss
(33,048
)
(33,034
)
(28,102
)
(42,399
)
Interest income
1,242
641
262
207
Net loss
$
(31,806
)
$
(32,393
)
$
(27,840
)
$
(42,192
)
Net loss per share, basic and diluted
$
(0.63
)
$
(0.61
)
$
(0.47
)
$
(0.69
)
Weighted average shares outstanding, basic and diluted
50,491
53,369
58,754
61,306
March 31, 2019
June 30, 2019
September 30, 2019
December 31, 2019
(Amounts in thousands except per share data)
Collaboration revenue
$
10,433
$
11,118
$
10,616
$
10,936
Operating expenses:
Research and development
23,709
25,460
27,513
31,731
General and administrative
10,533
13,118
8,431
8,976
Total operating expenses
34,242
38,578
35,944
40,707
Operating loss
(23,809
)
(27,460
)
(25,328
)
(29,771
)
Interest income
1,869
1,777
1,694
1,495
Net loss
$
(21,940
)
$
(25,683
)
$
(23,634
)
$
(28,276
)
Net loss per share, basic and diluted
$
(0.49
)
$
(0.56
)
$
(0.49
)
$
(0.57
)
Weighted average shares outstanding, basic and diluted
45,234
45,814
48,554
49,3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The Company - Additional Information (Detail) - USD ($) $ in Thousands</t>
        </is>
      </c>
      <c r="B1" s="2" t="inlineStr">
        <is>
          <t>12 Months Ended</t>
        </is>
      </c>
      <c r="E1" s="2" t="inlineStr">
        <is>
          <t>80 Months Ended</t>
        </is>
      </c>
    </row>
    <row r="2">
      <c r="B2" s="2" t="inlineStr">
        <is>
          <t>Dec. 31, 2020</t>
        </is>
      </c>
      <c r="C2" s="2" t="inlineStr">
        <is>
          <t>Dec. 31, 2019</t>
        </is>
      </c>
      <c r="D2" s="2" t="inlineStr">
        <is>
          <t>Dec. 31, 2018</t>
        </is>
      </c>
      <c r="E2" s="2" t="inlineStr">
        <is>
          <t>Dec. 31, 2020</t>
        </is>
      </c>
    </row>
    <row r="3">
      <c r="A3" s="3" t="inlineStr">
        <is>
          <t>Organization Consolidation And Presentation Of Financial Statements Disclosure [Line Items]</t>
        </is>
      </c>
    </row>
    <row r="4">
      <c r="A4" s="4" t="inlineStr">
        <is>
          <t>Proceeds from common stock offering</t>
        </is>
      </c>
      <c r="E4" s="6" t="n">
        <v>1117600</v>
      </c>
    </row>
    <row r="5">
      <c r="A5" s="4" t="inlineStr">
        <is>
          <t>Proceeds from issuance of convertible preferred stock</t>
        </is>
      </c>
      <c r="E5" s="5" t="n">
        <v>85000</v>
      </c>
    </row>
    <row r="6">
      <c r="A6" s="4" t="inlineStr">
        <is>
          <t>Collaborative Arrangement [Member]</t>
        </is>
      </c>
    </row>
    <row r="7">
      <c r="A7" s="3" t="inlineStr">
        <is>
          <t>Organization Consolidation And Presentation Of Financial Statements Disclosure [Line Items]</t>
        </is>
      </c>
    </row>
    <row r="8">
      <c r="A8" s="4" t="inlineStr">
        <is>
          <t>Proceeds from common stock offering</t>
        </is>
      </c>
      <c r="E8" s="5" t="n">
        <v>272600</v>
      </c>
    </row>
    <row r="9">
      <c r="A9" s="4" t="inlineStr">
        <is>
          <t>Initial Public Offering and Concurrent Private Placements [Member]</t>
        </is>
      </c>
    </row>
    <row r="10">
      <c r="A10" s="3" t="inlineStr">
        <is>
          <t>Organization Consolidation And Presentation Of Financial Statements Disclosure [Line Items]</t>
        </is>
      </c>
    </row>
    <row r="11">
      <c r="A11" s="4" t="inlineStr">
        <is>
          <t>Proceeds from common stock offering</t>
        </is>
      </c>
      <c r="E11" s="5" t="n">
        <v>170500</v>
      </c>
    </row>
    <row r="12">
      <c r="A12" s="4" t="inlineStr">
        <is>
          <t>Follow-on public Offerings [Member]</t>
        </is>
      </c>
    </row>
    <row r="13">
      <c r="A13" s="3" t="inlineStr">
        <is>
          <t>Organization Consolidation And Presentation Of Financial Statements Disclosure [Line Items]</t>
        </is>
      </c>
    </row>
    <row r="14">
      <c r="A14" s="4" t="inlineStr">
        <is>
          <t>Proceeds from common stock offering</t>
        </is>
      </c>
      <c r="B14" s="6" t="n">
        <v>296607</v>
      </c>
      <c r="E14" s="5" t="n">
        <v>438300</v>
      </c>
    </row>
    <row r="15">
      <c r="A15" s="4" t="inlineStr">
        <is>
          <t>At The Market Offerings</t>
        </is>
      </c>
    </row>
    <row r="16">
      <c r="A16" s="3" t="inlineStr">
        <is>
          <t>Organization Consolidation And Presentation Of Financial Statements Disclosure [Line Items]</t>
        </is>
      </c>
    </row>
    <row r="17">
      <c r="A17" s="4" t="inlineStr">
        <is>
          <t>Proceeds from common stock offering</t>
        </is>
      </c>
      <c r="B17" s="6" t="n">
        <v>49461</v>
      </c>
      <c r="C17" s="6" t="n">
        <v>72256</v>
      </c>
      <c r="D17" s="6" t="n">
        <v>28547</v>
      </c>
      <c r="E17" s="6" t="n">
        <v>151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 $ in Thousands</t>
        </is>
      </c>
      <c r="B1" s="2" t="inlineStr">
        <is>
          <t>12 Months Ended</t>
        </is>
      </c>
    </row>
    <row r="2">
      <c r="B2" s="2" t="inlineStr">
        <is>
          <t>Dec. 31, 2020USD ($)Segment</t>
        </is>
      </c>
    </row>
    <row r="3">
      <c r="A3" s="3" t="inlineStr">
        <is>
          <t>Summary Of Significant Accounting Policies [Line Items]</t>
        </is>
      </c>
    </row>
    <row r="4">
      <c r="A4" s="4" t="inlineStr">
        <is>
          <t>Restricted cash equivalents</t>
        </is>
      </c>
      <c r="B4" s="6" t="n">
        <v>4586</v>
      </c>
    </row>
    <row r="5">
      <c r="A5" s="4" t="inlineStr">
        <is>
          <t>Percentage of likelihood of realization required to record tax benefit</t>
        </is>
      </c>
      <c r="B5" s="4" t="inlineStr">
        <is>
          <t>50.00%</t>
        </is>
      </c>
    </row>
    <row r="6">
      <c r="A6" s="4" t="inlineStr">
        <is>
          <t>Number of reportable segment | Segment</t>
        </is>
      </c>
      <c r="B6" s="5" t="n">
        <v>1</v>
      </c>
    </row>
    <row r="7">
      <c r="A7" s="4" t="inlineStr">
        <is>
          <t>Albany Lease [Member]</t>
        </is>
      </c>
    </row>
    <row r="8">
      <c r="A8" s="3" t="inlineStr">
        <is>
          <t>Summary Of Significant Accounting Policies [Line Items]</t>
        </is>
      </c>
    </row>
    <row r="9">
      <c r="A9" s="4" t="inlineStr">
        <is>
          <t>Term of lease</t>
        </is>
      </c>
      <c r="B9" s="4" t="inlineStr">
        <is>
          <t>10 years</t>
        </is>
      </c>
    </row>
    <row r="10">
      <c r="A10" s="4" t="inlineStr">
        <is>
          <t>Albany Lease [Member] | Other Assets [Member]</t>
        </is>
      </c>
    </row>
    <row r="11">
      <c r="A11" s="3" t="inlineStr">
        <is>
          <t>Summary Of Significant Accounting Policies [Line Items]</t>
        </is>
      </c>
    </row>
    <row r="12">
      <c r="A12" s="4" t="inlineStr">
        <is>
          <t>Restricted cash equivalents</t>
        </is>
      </c>
      <c r="B12" s="6" t="n">
        <v>1900</v>
      </c>
    </row>
    <row r="13">
      <c r="A13" s="4" t="inlineStr">
        <is>
          <t>Albany Lease [Member] | Prepaid Expense and Other Current Assets [Member]</t>
        </is>
      </c>
    </row>
    <row r="14">
      <c r="A14" s="3" t="inlineStr">
        <is>
          <t>Summary Of Significant Accounting Policies [Line Items]</t>
        </is>
      </c>
    </row>
    <row r="15">
      <c r="A15" s="4" t="inlineStr">
        <is>
          <t>Restricted cash equivalents</t>
        </is>
      </c>
      <c r="B15" s="6" t="n">
        <v>2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ummary of Property and Equipment at Cost and Recognizes Depreciation and Amortization Using the Straight-Line Method Over Estimated Useful Lives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Office Furniture and Equipment [Member]</t>
        </is>
      </c>
    </row>
    <row r="7">
      <c r="A7" s="3" t="inlineStr">
        <is>
          <t>Property, Plant and Equipment [Line Items]</t>
        </is>
      </c>
    </row>
    <row r="8">
      <c r="A8" s="4" t="inlineStr">
        <is>
          <t>Estimated useful life</t>
        </is>
      </c>
      <c r="B8" s="4" t="inlineStr">
        <is>
          <t>5 years</t>
        </is>
      </c>
    </row>
    <row r="9">
      <c r="A9" s="4" t="inlineStr">
        <is>
          <t>Computer Software [Member]</t>
        </is>
      </c>
    </row>
    <row r="10">
      <c r="A10" s="3" t="inlineStr">
        <is>
          <t>Property, Plant and Equipment [Line Items]</t>
        </is>
      </c>
    </row>
    <row r="11">
      <c r="A11" s="4" t="inlineStr">
        <is>
          <t>Estimated useful life</t>
        </is>
      </c>
      <c r="B11" s="4" t="inlineStr">
        <is>
          <t>3 years</t>
        </is>
      </c>
    </row>
    <row r="12">
      <c r="A12" s="4" t="inlineStr">
        <is>
          <t>Computer Equipment [Member]</t>
        </is>
      </c>
    </row>
    <row r="13">
      <c r="A13" s="3" t="inlineStr">
        <is>
          <t>Property, Plant and Equipment [Line Items]</t>
        </is>
      </c>
    </row>
    <row r="14">
      <c r="A14" s="4" t="inlineStr">
        <is>
          <t>Estimated useful life</t>
        </is>
      </c>
      <c r="B14" s="4" t="inlineStr">
        <is>
          <t>3 years</t>
        </is>
      </c>
    </row>
    <row r="15">
      <c r="A15" s="4" t="inlineStr">
        <is>
          <t>Leasehold Improvements [Member]</t>
        </is>
      </c>
    </row>
    <row r="16">
      <c r="A16" s="3" t="inlineStr">
        <is>
          <t>Property, Plant and Equipment [Line Items]</t>
        </is>
      </c>
    </row>
    <row r="17">
      <c r="A17" s="4" t="inlineStr">
        <is>
          <t>Estimated useful life</t>
        </is>
      </c>
      <c r="B17" s="4" t="inlineStr">
        <is>
          <t>5 years or term of respective lease, if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6" t="n">
        <v>57994</v>
      </c>
      <c r="C4" s="6" t="n">
        <v>43103</v>
      </c>
      <c r="D4" s="6" t="n">
        <v>30434</v>
      </c>
    </row>
    <row r="5">
      <c r="A5" s="4" t="inlineStr">
        <is>
          <t>Type of Revenue [Extensible List]</t>
        </is>
      </c>
      <c r="B5" s="4" t="inlineStr">
        <is>
          <t>us-gaap:LicenseAndServiceMember</t>
        </is>
      </c>
      <c r="C5" s="4" t="inlineStr">
        <is>
          <t>us-gaap:LicenseAndServiceMember</t>
        </is>
      </c>
      <c r="D5" s="4" t="inlineStr">
        <is>
          <t>us-gaap:LicenseAndServiceMember</t>
        </is>
      </c>
    </row>
    <row r="6">
      <c r="A6" s="3" t="inlineStr">
        <is>
          <t>Operating expenses:</t>
        </is>
      </c>
    </row>
    <row r="7">
      <c r="A7" s="4" t="inlineStr">
        <is>
          <t>Research and development</t>
        </is>
      </c>
      <c r="B7" s="6" t="n">
        <v>150408</v>
      </c>
      <c r="C7" s="6" t="n">
        <v>108413</v>
      </c>
      <c r="D7" s="6" t="n">
        <v>89115</v>
      </c>
    </row>
    <row r="8">
      <c r="A8" s="4" t="inlineStr">
        <is>
          <t>General and administrative</t>
        </is>
      </c>
      <c r="B8" s="5" t="n">
        <v>44169</v>
      </c>
      <c r="C8" s="5" t="n">
        <v>41058</v>
      </c>
      <c r="D8" s="5" t="n">
        <v>32189</v>
      </c>
    </row>
    <row r="9">
      <c r="A9" s="4" t="inlineStr">
        <is>
          <t>Total operating expenses</t>
        </is>
      </c>
      <c r="B9" s="5" t="n">
        <v>194577</v>
      </c>
      <c r="C9" s="5" t="n">
        <v>149471</v>
      </c>
      <c r="D9" s="5" t="n">
        <v>121304</v>
      </c>
    </row>
    <row r="10">
      <c r="A10" s="4" t="inlineStr">
        <is>
          <t>Operating loss</t>
        </is>
      </c>
      <c r="B10" s="5" t="n">
        <v>-136583</v>
      </c>
      <c r="C10" s="5" t="n">
        <v>-106368</v>
      </c>
      <c r="D10" s="5" t="n">
        <v>-90870</v>
      </c>
    </row>
    <row r="11">
      <c r="A11" s="4" t="inlineStr">
        <is>
          <t>Interest income</t>
        </is>
      </c>
      <c r="B11" s="5" t="n">
        <v>2352</v>
      </c>
      <c r="C11" s="5" t="n">
        <v>6835</v>
      </c>
      <c r="D11" s="5" t="n">
        <v>5527</v>
      </c>
    </row>
    <row r="12">
      <c r="A12" s="4" t="inlineStr">
        <is>
          <t>Net loss</t>
        </is>
      </c>
      <c r="B12" s="6" t="n">
        <v>-134231</v>
      </c>
      <c r="C12" s="6" t="n">
        <v>-99533</v>
      </c>
      <c r="D12" s="6" t="n">
        <v>-85343</v>
      </c>
    </row>
    <row r="13">
      <c r="A13" s="4" t="inlineStr">
        <is>
          <t>Net loss per share, basic and diluted</t>
        </is>
      </c>
      <c r="B13" s="8" t="n">
        <v>-2.4</v>
      </c>
      <c r="C13" s="8" t="n">
        <v>-2.11</v>
      </c>
      <c r="D13" s="8" t="n">
        <v>-1.98</v>
      </c>
    </row>
    <row r="14">
      <c r="A14" s="4" t="inlineStr">
        <is>
          <t>Weighted average shares outstanding, basic and diluted</t>
        </is>
      </c>
      <c r="B14" s="5" t="n">
        <v>55987</v>
      </c>
      <c r="C14" s="5" t="n">
        <v>47247</v>
      </c>
      <c r="D14" s="5" t="n">
        <v>43069</v>
      </c>
    </row>
    <row r="15">
      <c r="A15" s="3" t="inlineStr">
        <is>
          <t>Other comprehensive (loss) income:</t>
        </is>
      </c>
    </row>
    <row r="16">
      <c r="A16" s="4" t="inlineStr">
        <is>
          <t>Unrealized (loss) gain on marketable securities</t>
        </is>
      </c>
      <c r="B16" s="6" t="n">
        <v>-260</v>
      </c>
      <c r="C16" s="6" t="n">
        <v>289</v>
      </c>
      <c r="D16" s="6" t="n">
        <v>-28</v>
      </c>
    </row>
    <row r="17">
      <c r="A17" s="4" t="inlineStr">
        <is>
          <t>Comprehensive loss</t>
        </is>
      </c>
      <c r="B17" s="6" t="n">
        <v>-134491</v>
      </c>
      <c r="C17" s="6" t="n">
        <v>-99244</v>
      </c>
      <c r="D17" s="6" t="n">
        <v>-853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Dec. 31, 2020</t>
        </is>
      </c>
      <c r="C1" s="2" t="inlineStr">
        <is>
          <t>Dec. 31, 2019</t>
        </is>
      </c>
    </row>
    <row r="2">
      <c r="A2" s="3" t="inlineStr">
        <is>
          <t>Marketable Securities [Line Items]</t>
        </is>
      </c>
    </row>
    <row r="3">
      <c r="A3" s="4" t="inlineStr">
        <is>
          <t>Amortized Cost</t>
        </is>
      </c>
      <c r="B3" s="6" t="n">
        <v>437350</v>
      </c>
      <c r="C3" s="6" t="n">
        <v>226985</v>
      </c>
    </row>
    <row r="4">
      <c r="A4" s="4" t="inlineStr">
        <is>
          <t>Gross Unrealized Gains</t>
        </is>
      </c>
      <c r="B4" s="5" t="n">
        <v>23</v>
      </c>
      <c r="C4" s="5" t="n">
        <v>262</v>
      </c>
    </row>
    <row r="5">
      <c r="A5" s="4" t="inlineStr">
        <is>
          <t>Gross Unrealized Losses</t>
        </is>
      </c>
      <c r="B5" s="5" t="n">
        <v>-22</v>
      </c>
      <c r="C5" s="5" t="n">
        <v>-1</v>
      </c>
    </row>
    <row r="6">
      <c r="A6" s="4" t="inlineStr">
        <is>
          <t>Estimated Fair Value</t>
        </is>
      </c>
      <c r="B6" s="5" t="n">
        <v>437351</v>
      </c>
      <c r="C6" s="5" t="n">
        <v>227246</v>
      </c>
    </row>
    <row r="7">
      <c r="A7" s="4" t="inlineStr">
        <is>
          <t>U.S. Treasury and Other Government Securities [Member]</t>
        </is>
      </c>
    </row>
    <row r="8">
      <c r="A8" s="3" t="inlineStr">
        <is>
          <t>Marketable Securities [Line Items]</t>
        </is>
      </c>
    </row>
    <row r="9">
      <c r="A9" s="4" t="inlineStr">
        <is>
          <t>Amortized Cost</t>
        </is>
      </c>
      <c r="B9" s="5" t="n">
        <v>245666</v>
      </c>
    </row>
    <row r="10">
      <c r="A10" s="4" t="inlineStr">
        <is>
          <t>Gross Unrealized Gains</t>
        </is>
      </c>
      <c r="B10" s="5" t="n">
        <v>13</v>
      </c>
    </row>
    <row r="11">
      <c r="A11" s="4" t="inlineStr">
        <is>
          <t>Gross Unrealized Losses</t>
        </is>
      </c>
      <c r="B11" s="5" t="n">
        <v>-11</v>
      </c>
    </row>
    <row r="12">
      <c r="A12" s="4" t="inlineStr">
        <is>
          <t>Estimated Fair Value</t>
        </is>
      </c>
      <c r="B12" s="5" t="n">
        <v>245668</v>
      </c>
    </row>
    <row r="13">
      <c r="A13" s="4" t="inlineStr">
        <is>
          <t>Financial Institution Debt Securities [Member]</t>
        </is>
      </c>
    </row>
    <row r="14">
      <c r="A14" s="3" t="inlineStr">
        <is>
          <t>Marketable Securities [Line Items]</t>
        </is>
      </c>
    </row>
    <row r="15">
      <c r="A15" s="4" t="inlineStr">
        <is>
          <t>Amortized Cost</t>
        </is>
      </c>
      <c r="B15" s="5" t="n">
        <v>138445</v>
      </c>
      <c r="C15" s="5" t="n">
        <v>40173</v>
      </c>
    </row>
    <row r="16">
      <c r="A16" s="4" t="inlineStr">
        <is>
          <t>Gross Unrealized Gains</t>
        </is>
      </c>
      <c r="B16" s="5" t="n">
        <v>6</v>
      </c>
      <c r="C16" s="5" t="n">
        <v>105</v>
      </c>
    </row>
    <row r="17">
      <c r="A17" s="4" t="inlineStr">
        <is>
          <t>Gross Unrealized Losses</t>
        </is>
      </c>
      <c r="B17" s="5" t="n">
        <v>-8</v>
      </c>
    </row>
    <row r="18">
      <c r="A18" s="4" t="inlineStr">
        <is>
          <t>Estimated Fair Value</t>
        </is>
      </c>
      <c r="B18" s="5" t="n">
        <v>138443</v>
      </c>
      <c r="C18" s="5" t="n">
        <v>40278</v>
      </c>
    </row>
    <row r="19">
      <c r="A19" s="4" t="inlineStr">
        <is>
          <t>Corporate Debt Securities [Member]</t>
        </is>
      </c>
    </row>
    <row r="20">
      <c r="A20" s="3" t="inlineStr">
        <is>
          <t>Marketable Securities [Line Items]</t>
        </is>
      </c>
    </row>
    <row r="21">
      <c r="A21" s="4" t="inlineStr">
        <is>
          <t>Amortized Cost</t>
        </is>
      </c>
      <c r="B21" s="5" t="n">
        <v>41765</v>
      </c>
      <c r="C21" s="5" t="n">
        <v>18966</v>
      </c>
    </row>
    <row r="22">
      <c r="A22" s="4" t="inlineStr">
        <is>
          <t>Gross Unrealized Gains</t>
        </is>
      </c>
      <c r="B22" s="5" t="n">
        <v>3</v>
      </c>
      <c r="C22" s="5" t="n">
        <v>1</v>
      </c>
    </row>
    <row r="23">
      <c r="A23" s="4" t="inlineStr">
        <is>
          <t>Gross Unrealized Losses</t>
        </is>
      </c>
      <c r="B23" s="5" t="n">
        <v>-2</v>
      </c>
    </row>
    <row r="24">
      <c r="A24" s="4" t="inlineStr">
        <is>
          <t>Estimated Fair Value</t>
        </is>
      </c>
      <c r="B24" s="5" t="n">
        <v>41766</v>
      </c>
      <c r="C24" s="5" t="n">
        <v>18967</v>
      </c>
    </row>
    <row r="25">
      <c r="A25" s="4" t="inlineStr">
        <is>
          <t>Other Asset Backed Securities [Member]</t>
        </is>
      </c>
    </row>
    <row r="26">
      <c r="A26" s="3" t="inlineStr">
        <is>
          <t>Marketable Securities [Line Items]</t>
        </is>
      </c>
    </row>
    <row r="27">
      <c r="A27" s="4" t="inlineStr">
        <is>
          <t>Amortized Cost</t>
        </is>
      </c>
      <c r="B27" s="5" t="n">
        <v>11474</v>
      </c>
      <c r="C27" s="5" t="n">
        <v>8485</v>
      </c>
    </row>
    <row r="28">
      <c r="A28" s="4" t="inlineStr">
        <is>
          <t>Gross Unrealized Gains</t>
        </is>
      </c>
      <c r="B28" s="5" t="n">
        <v>1</v>
      </c>
      <c r="C28" s="5" t="n">
        <v>14</v>
      </c>
    </row>
    <row r="29">
      <c r="A29" s="4" t="inlineStr">
        <is>
          <t>Gross Unrealized Losses</t>
        </is>
      </c>
      <c r="B29" s="5" t="n">
        <v>-1</v>
      </c>
    </row>
    <row r="30">
      <c r="A30" s="4" t="inlineStr">
        <is>
          <t>Estimated Fair Value</t>
        </is>
      </c>
      <c r="B30" s="6" t="n">
        <v>11474</v>
      </c>
      <c r="C30" s="5" t="n">
        <v>8499</v>
      </c>
    </row>
    <row r="31">
      <c r="A31" s="4" t="inlineStr">
        <is>
          <t>U.S. Treasury Securities [Member]</t>
        </is>
      </c>
    </row>
    <row r="32">
      <c r="A32" s="3" t="inlineStr">
        <is>
          <t>Marketable Securities [Line Items]</t>
        </is>
      </c>
    </row>
    <row r="33">
      <c r="A33" s="4" t="inlineStr">
        <is>
          <t>Amortized Cost</t>
        </is>
      </c>
      <c r="C33" s="5" t="n">
        <v>159361</v>
      </c>
    </row>
    <row r="34">
      <c r="A34" s="4" t="inlineStr">
        <is>
          <t>Gross Unrealized Gains</t>
        </is>
      </c>
      <c r="C34" s="5" t="n">
        <v>142</v>
      </c>
    </row>
    <row r="35">
      <c r="A35" s="4" t="inlineStr">
        <is>
          <t>Gross Unrealized Losses</t>
        </is>
      </c>
      <c r="C35" s="5" t="n">
        <v>-1</v>
      </c>
    </row>
    <row r="36">
      <c r="A36" s="4" t="inlineStr">
        <is>
          <t>Estimated Fair Value</t>
        </is>
      </c>
      <c r="C36" s="6" t="n">
        <v>159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0</t>
        </is>
      </c>
      <c r="C2" s="2" t="inlineStr">
        <is>
          <t>Dec. 31, 2019</t>
        </is>
      </c>
      <c r="D2" s="2" t="inlineStr">
        <is>
          <t>Dec. 31, 2018</t>
        </is>
      </c>
    </row>
    <row r="3">
      <c r="A3" s="3" t="inlineStr">
        <is>
          <t>Marketable Securities [Line Items]</t>
        </is>
      </c>
    </row>
    <row r="4">
      <c r="A4" s="4" t="inlineStr">
        <is>
          <t>Realized gains or losses on marketable securities</t>
        </is>
      </c>
      <c r="B4" s="6" t="n">
        <v>0</v>
      </c>
      <c r="C4" s="6" t="n">
        <v>0</v>
      </c>
      <c r="D4" s="6" t="n">
        <v>0</v>
      </c>
    </row>
    <row r="5">
      <c r="A5" s="4" t="inlineStr">
        <is>
          <t>Investments that matured beyond five years</t>
        </is>
      </c>
      <c r="B5" s="6" t="n">
        <v>0</v>
      </c>
      <c r="C5" s="6" t="n">
        <v>0</v>
      </c>
    </row>
    <row r="6">
      <c r="A6" s="4" t="inlineStr">
        <is>
          <t>Minimum [Member]</t>
        </is>
      </c>
    </row>
    <row r="7">
      <c r="A7" s="3" t="inlineStr">
        <is>
          <t>Marketable Securities [Line Items]</t>
        </is>
      </c>
    </row>
    <row r="8">
      <c r="A8" s="4" t="inlineStr">
        <is>
          <t>Available-for-sales Securities, non-current, maturity period</t>
        </is>
      </c>
      <c r="B8" s="4" t="inlineStr">
        <is>
          <t>1 year</t>
        </is>
      </c>
    </row>
    <row r="9">
      <c r="A9" s="4" t="inlineStr">
        <is>
          <t>Maximum [Member]</t>
        </is>
      </c>
    </row>
    <row r="10">
      <c r="A10" s="3" t="inlineStr">
        <is>
          <t>Marketable Securities [Line Items]</t>
        </is>
      </c>
    </row>
    <row r="11">
      <c r="A11" s="4" t="inlineStr">
        <is>
          <t>Available-for-sales Securities, non-current, maturity period</t>
        </is>
      </c>
      <c r="B11"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Fair Value on Recurring Basis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 and restricted cash equivalents</t>
        </is>
      </c>
      <c r="B3" s="6" t="n">
        <v>163805</v>
      </c>
      <c r="C3" s="6" t="n">
        <v>46917</v>
      </c>
    </row>
    <row r="4">
      <c r="A4" s="3" t="inlineStr">
        <is>
          <t>Marketable securities:</t>
        </is>
      </c>
    </row>
    <row r="5">
      <c r="A5" s="4" t="inlineStr">
        <is>
          <t>Marketable securities</t>
        </is>
      </c>
      <c r="B5" s="5" t="n">
        <v>437351</v>
      </c>
      <c r="C5" s="5" t="n">
        <v>227246</v>
      </c>
    </row>
    <row r="6">
      <c r="A6" s="4" t="inlineStr">
        <is>
          <t>Total</t>
        </is>
      </c>
      <c r="B6" s="5" t="n">
        <v>601156</v>
      </c>
      <c r="C6" s="5" t="n">
        <v>274163</v>
      </c>
    </row>
    <row r="7">
      <c r="A7" s="4" t="inlineStr">
        <is>
          <t>U.S. Treasury and Other Government Securities [Member]</t>
        </is>
      </c>
    </row>
    <row r="8">
      <c r="A8" s="3" t="inlineStr">
        <is>
          <t>Marketable securities:</t>
        </is>
      </c>
    </row>
    <row r="9">
      <c r="A9" s="4" t="inlineStr">
        <is>
          <t>Marketable securities</t>
        </is>
      </c>
      <c r="B9" s="5" t="n">
        <v>245668</v>
      </c>
    </row>
    <row r="10">
      <c r="A10" s="4" t="inlineStr">
        <is>
          <t>Financial Institution Debt Securities [Member]</t>
        </is>
      </c>
    </row>
    <row r="11">
      <c r="A11" s="3" t="inlineStr">
        <is>
          <t>Marketable securities:</t>
        </is>
      </c>
    </row>
    <row r="12">
      <c r="A12" s="4" t="inlineStr">
        <is>
          <t>Marketable securities</t>
        </is>
      </c>
      <c r="B12" s="5" t="n">
        <v>138443</v>
      </c>
      <c r="C12" s="5" t="n">
        <v>40278</v>
      </c>
    </row>
    <row r="13">
      <c r="A13" s="4" t="inlineStr">
        <is>
          <t>Corporate Debt Securities [Member]</t>
        </is>
      </c>
    </row>
    <row r="14">
      <c r="A14" s="3" t="inlineStr">
        <is>
          <t>Marketable securities:</t>
        </is>
      </c>
    </row>
    <row r="15">
      <c r="A15" s="4" t="inlineStr">
        <is>
          <t>Marketable securities</t>
        </is>
      </c>
      <c r="B15" s="5" t="n">
        <v>41766</v>
      </c>
      <c r="C15" s="5" t="n">
        <v>18967</v>
      </c>
    </row>
    <row r="16">
      <c r="A16" s="4" t="inlineStr">
        <is>
          <t>Other Asset Backed Securities [Member]</t>
        </is>
      </c>
    </row>
    <row r="17">
      <c r="A17" s="3" t="inlineStr">
        <is>
          <t>Marketable securities:</t>
        </is>
      </c>
    </row>
    <row r="18">
      <c r="A18" s="4" t="inlineStr">
        <is>
          <t>Marketable securities</t>
        </is>
      </c>
      <c r="B18" s="5" t="n">
        <v>11474</v>
      </c>
      <c r="C18" s="5" t="n">
        <v>8499</v>
      </c>
    </row>
    <row r="19">
      <c r="A19" s="4" t="inlineStr">
        <is>
          <t>U.S. Treasury Securities [Member]</t>
        </is>
      </c>
    </row>
    <row r="20">
      <c r="A20" s="3" t="inlineStr">
        <is>
          <t>Marketable securities:</t>
        </is>
      </c>
    </row>
    <row r="21">
      <c r="A21" s="4" t="inlineStr">
        <is>
          <t>Marketable securities</t>
        </is>
      </c>
      <c r="C21" s="5" t="n">
        <v>159502</v>
      </c>
    </row>
    <row r="22">
      <c r="A22" s="4" t="inlineStr">
        <is>
          <t>Level 1 [Member]</t>
        </is>
      </c>
    </row>
    <row r="23">
      <c r="A23" s="3" t="inlineStr">
        <is>
          <t>Fair Value, Assets and Liabilities Measured on Recurring and Nonrecurring Basis [Line Items]</t>
        </is>
      </c>
    </row>
    <row r="24">
      <c r="A24" s="4" t="inlineStr">
        <is>
          <t>Cash equivalents and restricted cash equivalents</t>
        </is>
      </c>
      <c r="B24" s="5" t="n">
        <v>163805</v>
      </c>
      <c r="C24" s="5" t="n">
        <v>46917</v>
      </c>
    </row>
    <row r="25">
      <c r="A25" s="3" t="inlineStr">
        <is>
          <t>Marketable securities:</t>
        </is>
      </c>
    </row>
    <row r="26">
      <c r="A26" s="4" t="inlineStr">
        <is>
          <t>Marketable securities</t>
        </is>
      </c>
      <c r="B26" s="5" t="n">
        <v>241664</v>
      </c>
      <c r="C26" s="5" t="n">
        <v>159502</v>
      </c>
    </row>
    <row r="27">
      <c r="A27" s="4" t="inlineStr">
        <is>
          <t>Total</t>
        </is>
      </c>
      <c r="B27" s="5" t="n">
        <v>405469</v>
      </c>
      <c r="C27" s="5" t="n">
        <v>206419</v>
      </c>
    </row>
    <row r="28">
      <c r="A28" s="4" t="inlineStr">
        <is>
          <t>Level 1 [Member] | U.S. Treasury and Other Government Securities [Member]</t>
        </is>
      </c>
    </row>
    <row r="29">
      <c r="A29" s="3" t="inlineStr">
        <is>
          <t>Marketable securities:</t>
        </is>
      </c>
    </row>
    <row r="30">
      <c r="A30" s="4" t="inlineStr">
        <is>
          <t>Marketable securities</t>
        </is>
      </c>
      <c r="B30" s="5" t="n">
        <v>241664</v>
      </c>
    </row>
    <row r="31">
      <c r="A31" s="4" t="inlineStr">
        <is>
          <t>Level 1 [Member] | U.S. Treasury Securities [Member]</t>
        </is>
      </c>
    </row>
    <row r="32">
      <c r="A32" s="3" t="inlineStr">
        <is>
          <t>Marketable securities:</t>
        </is>
      </c>
    </row>
    <row r="33">
      <c r="A33" s="4" t="inlineStr">
        <is>
          <t>Marketable securities</t>
        </is>
      </c>
      <c r="C33" s="5" t="n">
        <v>159502</v>
      </c>
    </row>
    <row r="34">
      <c r="A34" s="4" t="inlineStr">
        <is>
          <t>Level 2 [Member]</t>
        </is>
      </c>
    </row>
    <row r="35">
      <c r="A35" s="3" t="inlineStr">
        <is>
          <t>Marketable securities:</t>
        </is>
      </c>
    </row>
    <row r="36">
      <c r="A36" s="4" t="inlineStr">
        <is>
          <t>Marketable securities</t>
        </is>
      </c>
      <c r="B36" s="5" t="n">
        <v>195687</v>
      </c>
      <c r="C36" s="5" t="n">
        <v>67744</v>
      </c>
    </row>
    <row r="37">
      <c r="A37" s="4" t="inlineStr">
        <is>
          <t>Total</t>
        </is>
      </c>
      <c r="B37" s="5" t="n">
        <v>195687</v>
      </c>
      <c r="C37" s="5" t="n">
        <v>67744</v>
      </c>
    </row>
    <row r="38">
      <c r="A38" s="4" t="inlineStr">
        <is>
          <t>Level 2 [Member] | U.S. Treasury and Other Government Securities [Member]</t>
        </is>
      </c>
    </row>
    <row r="39">
      <c r="A39" s="3" t="inlineStr">
        <is>
          <t>Marketable securities:</t>
        </is>
      </c>
    </row>
    <row r="40">
      <c r="A40" s="4" t="inlineStr">
        <is>
          <t>Marketable securities</t>
        </is>
      </c>
      <c r="B40" s="5" t="n">
        <v>4004</v>
      </c>
    </row>
    <row r="41">
      <c r="A41" s="4" t="inlineStr">
        <is>
          <t>Level 2 [Member] | Financial Institution Debt Securities [Member]</t>
        </is>
      </c>
    </row>
    <row r="42">
      <c r="A42" s="3" t="inlineStr">
        <is>
          <t>Marketable securities:</t>
        </is>
      </c>
    </row>
    <row r="43">
      <c r="A43" s="4" t="inlineStr">
        <is>
          <t>Marketable securities</t>
        </is>
      </c>
      <c r="B43" s="5" t="n">
        <v>138443</v>
      </c>
      <c r="C43" s="5" t="n">
        <v>40278</v>
      </c>
    </row>
    <row r="44">
      <c r="A44" s="4" t="inlineStr">
        <is>
          <t>Level 2 [Member] | Corporate Debt Securities [Member]</t>
        </is>
      </c>
    </row>
    <row r="45">
      <c r="A45" s="3" t="inlineStr">
        <is>
          <t>Marketable securities:</t>
        </is>
      </c>
    </row>
    <row r="46">
      <c r="A46" s="4" t="inlineStr">
        <is>
          <t>Marketable securities</t>
        </is>
      </c>
      <c r="B46" s="5" t="n">
        <v>41766</v>
      </c>
      <c r="C46" s="5" t="n">
        <v>18967</v>
      </c>
    </row>
    <row r="47">
      <c r="A47" s="4" t="inlineStr">
        <is>
          <t>Level 2 [Member] | Other Asset Backed Securities [Member]</t>
        </is>
      </c>
    </row>
    <row r="48">
      <c r="A48" s="3" t="inlineStr">
        <is>
          <t>Marketable securities:</t>
        </is>
      </c>
    </row>
    <row r="49">
      <c r="A49" s="4" t="inlineStr">
        <is>
          <t>Marketable securities</t>
        </is>
      </c>
      <c r="B49" s="6" t="n">
        <v>11474</v>
      </c>
      <c r="C49" s="6" t="n">
        <v>8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6" t="n">
        <v>35274</v>
      </c>
      <c r="C3" s="6" t="n">
        <v>31864</v>
      </c>
    </row>
    <row r="4">
      <c r="A4" s="4" t="inlineStr">
        <is>
          <t>Less: accumulated depreciation and amortization</t>
        </is>
      </c>
      <c r="B4" s="5" t="n">
        <v>-19331</v>
      </c>
      <c r="C4" s="5" t="n">
        <v>-13868</v>
      </c>
    </row>
    <row r="5">
      <c r="A5" s="4" t="inlineStr">
        <is>
          <t>Property and equipment, net</t>
        </is>
      </c>
      <c r="B5" s="5" t="n">
        <v>15943</v>
      </c>
      <c r="C5" s="5" t="n">
        <v>17996</v>
      </c>
    </row>
    <row r="6">
      <c r="A6" s="4" t="inlineStr">
        <is>
          <t>Laboratory Equipment [Member]</t>
        </is>
      </c>
    </row>
    <row r="7">
      <c r="A7" s="3" t="inlineStr">
        <is>
          <t>Property, Plant and Equipment [Line Items]</t>
        </is>
      </c>
    </row>
    <row r="8">
      <c r="A8" s="4" t="inlineStr">
        <is>
          <t>Total property and equipment</t>
        </is>
      </c>
      <c r="B8" s="5" t="n">
        <v>30438</v>
      </c>
      <c r="C8" s="5" t="n">
        <v>27199</v>
      </c>
    </row>
    <row r="9">
      <c r="A9" s="4" t="inlineStr">
        <is>
          <t>Office Furniture and Equipment [Member]</t>
        </is>
      </c>
    </row>
    <row r="10">
      <c r="A10" s="3" t="inlineStr">
        <is>
          <t>Property, Plant and Equipment [Line Items]</t>
        </is>
      </c>
    </row>
    <row r="11">
      <c r="A11" s="4" t="inlineStr">
        <is>
          <t>Total property and equipment</t>
        </is>
      </c>
      <c r="B11" s="5" t="n">
        <v>1181</v>
      </c>
      <c r="C11" s="5" t="n">
        <v>1121</v>
      </c>
    </row>
    <row r="12">
      <c r="A12" s="4" t="inlineStr">
        <is>
          <t>Computer Equipment [Member]</t>
        </is>
      </c>
    </row>
    <row r="13">
      <c r="A13" s="3" t="inlineStr">
        <is>
          <t>Property, Plant and Equipment [Line Items]</t>
        </is>
      </c>
    </row>
    <row r="14">
      <c r="A14" s="4" t="inlineStr">
        <is>
          <t>Total property and equipment</t>
        </is>
      </c>
      <c r="B14" s="5" t="n">
        <v>1076</v>
      </c>
      <c r="C14" s="5" t="n">
        <v>1051</v>
      </c>
    </row>
    <row r="15">
      <c r="A15" s="4" t="inlineStr">
        <is>
          <t>Leasehold Improvements [Member]</t>
        </is>
      </c>
    </row>
    <row r="16">
      <c r="A16" s="3" t="inlineStr">
        <is>
          <t>Property, Plant and Equipment [Line Items]</t>
        </is>
      </c>
    </row>
    <row r="17">
      <c r="A17" s="4" t="inlineStr">
        <is>
          <t>Total property and equipment</t>
        </is>
      </c>
      <c r="B17" s="5" t="n">
        <v>1520</v>
      </c>
      <c r="C17" s="5" t="n">
        <v>1474</v>
      </c>
    </row>
    <row r="18">
      <c r="A18" s="4" t="inlineStr">
        <is>
          <t>Computer Software [Member]</t>
        </is>
      </c>
    </row>
    <row r="19">
      <c r="A19" s="3" t="inlineStr">
        <is>
          <t>Property, Plant and Equipment [Line Items]</t>
        </is>
      </c>
    </row>
    <row r="20">
      <c r="A20" s="4" t="inlineStr">
        <is>
          <t>Total property and equipment</t>
        </is>
      </c>
      <c r="B20" s="6" t="n">
        <v>1059</v>
      </c>
      <c r="C20" s="6" t="n">
        <v>1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6" t="n">
        <v>6311</v>
      </c>
      <c r="C4" s="6" t="n">
        <v>5587</v>
      </c>
      <c r="D4" s="6" t="n">
        <v>44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Employee compensation and benefits</t>
        </is>
      </c>
      <c r="B3" s="6" t="n">
        <v>10920</v>
      </c>
      <c r="C3" s="6" t="n">
        <v>6311</v>
      </c>
    </row>
    <row r="4">
      <c r="A4" s="4" t="inlineStr">
        <is>
          <t>Accrued research and development</t>
        </is>
      </c>
      <c r="B4" s="5" t="n">
        <v>11008</v>
      </c>
      <c r="C4" s="5" t="n">
        <v>4208</v>
      </c>
    </row>
    <row r="5">
      <c r="A5" s="4" t="inlineStr">
        <is>
          <t>Accrued legal and professional expenses</t>
        </is>
      </c>
      <c r="B5" s="5" t="n">
        <v>1876</v>
      </c>
      <c r="C5" s="5" t="n">
        <v>1563</v>
      </c>
    </row>
    <row r="6">
      <c r="A6" s="4" t="inlineStr">
        <is>
          <t>Accrued other</t>
        </is>
      </c>
      <c r="B6" s="5" t="n">
        <v>1750</v>
      </c>
      <c r="C6" s="5" t="n">
        <v>1191</v>
      </c>
    </row>
    <row r="7">
      <c r="A7" s="4" t="inlineStr">
        <is>
          <t>Total accrued expenses</t>
        </is>
      </c>
      <c r="B7" s="6" t="n">
        <v>25554</v>
      </c>
      <c r="C7" s="6" t="n">
        <v>13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Rate and the Company's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t>
        </is>
      </c>
      <c r="B5" s="4" t="inlineStr">
        <is>
          <t>(7.40%)</t>
        </is>
      </c>
      <c r="C5" s="4" t="inlineStr">
        <is>
          <t>(8.90%)</t>
        </is>
      </c>
      <c r="D5" s="4" t="inlineStr">
        <is>
          <t>(8.60%)</t>
        </is>
      </c>
    </row>
    <row r="6">
      <c r="A6" s="4" t="inlineStr">
        <is>
          <t>Research and development tax credits</t>
        </is>
      </c>
      <c r="B6" s="4" t="inlineStr">
        <is>
          <t>(1.80%)</t>
        </is>
      </c>
      <c r="C6" s="4" t="inlineStr">
        <is>
          <t>(5.10%)</t>
        </is>
      </c>
      <c r="D6" s="4" t="inlineStr">
        <is>
          <t>(4.70%)</t>
        </is>
      </c>
    </row>
    <row r="7">
      <c r="A7" s="4" t="inlineStr">
        <is>
          <t>Stock-based compensation</t>
        </is>
      </c>
      <c r="B7" s="4" t="inlineStr">
        <is>
          <t>(1.30%)</t>
        </is>
      </c>
      <c r="C7" s="4" t="inlineStr">
        <is>
          <t>1.20%</t>
        </is>
      </c>
      <c r="D7" s="4" t="inlineStr">
        <is>
          <t>(0.60%)</t>
        </is>
      </c>
    </row>
    <row r="8">
      <c r="A8" s="4" t="inlineStr">
        <is>
          <t>Change in valuation allowance</t>
        </is>
      </c>
      <c r="B8" s="4" t="inlineStr">
        <is>
          <t>31.50%</t>
        </is>
      </c>
      <c r="C8" s="4" t="inlineStr">
        <is>
          <t>33.80%</t>
        </is>
      </c>
      <c r="D8" s="4" t="inlineStr">
        <is>
          <t>34.9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Liabilities) (Detail) - USD ($) $ in Thousands</t>
        </is>
      </c>
      <c r="B1" s="2" t="inlineStr">
        <is>
          <t>Dec. 31, 2020</t>
        </is>
      </c>
      <c r="C1" s="2" t="inlineStr">
        <is>
          <t>Dec. 31, 2019</t>
        </is>
      </c>
    </row>
    <row r="2">
      <c r="A2" s="3" t="inlineStr">
        <is>
          <t>Deferred tax assets:</t>
        </is>
      </c>
    </row>
    <row r="3">
      <c r="A3" s="4" t="inlineStr">
        <is>
          <t>Intangibles, including acquired in-process research and development</t>
        </is>
      </c>
      <c r="B3" s="6" t="n">
        <v>981</v>
      </c>
      <c r="C3" s="6" t="n">
        <v>1091</v>
      </c>
    </row>
    <row r="4">
      <c r="A4" s="4" t="inlineStr">
        <is>
          <t>Capitalized start-up costs</t>
        </is>
      </c>
      <c r="B4" s="5" t="n">
        <v>378</v>
      </c>
      <c r="C4" s="5" t="n">
        <v>421</v>
      </c>
    </row>
    <row r="5">
      <c r="A5" s="4" t="inlineStr">
        <is>
          <t>Net operating loss carryforwards</t>
        </is>
      </c>
      <c r="B5" s="5" t="n">
        <v>101807</v>
      </c>
      <c r="C5" s="5" t="n">
        <v>63245</v>
      </c>
    </row>
    <row r="6">
      <c r="A6" s="4" t="inlineStr">
        <is>
          <t>Research and development credit carryforwards</t>
        </is>
      </c>
      <c r="B6" s="5" t="n">
        <v>23166</v>
      </c>
      <c r="C6" s="5" t="n">
        <v>19417</v>
      </c>
    </row>
    <row r="7">
      <c r="A7" s="4" t="inlineStr">
        <is>
          <t>Operating lease liability</t>
        </is>
      </c>
      <c r="B7" s="5" t="n">
        <v>10713</v>
      </c>
      <c r="C7" s="5" t="n">
        <v>5008</v>
      </c>
    </row>
    <row r="8">
      <c r="A8" s="4" t="inlineStr">
        <is>
          <t>Deferred revenue</t>
        </is>
      </c>
      <c r="B8" s="5" t="n">
        <v>4680</v>
      </c>
      <c r="C8" s="5" t="n">
        <v>7843</v>
      </c>
    </row>
    <row r="9">
      <c r="A9" s="4" t="inlineStr">
        <is>
          <t>Equity-based compensation</t>
        </is>
      </c>
      <c r="B9" s="5" t="n">
        <v>8574</v>
      </c>
      <c r="C9" s="5" t="n">
        <v>7092</v>
      </c>
    </row>
    <row r="10">
      <c r="A10" s="4" t="inlineStr">
        <is>
          <t>Accruals and allowances</t>
        </is>
      </c>
      <c r="B10" s="5" t="n">
        <v>2200</v>
      </c>
      <c r="C10" s="5" t="n">
        <v>1245</v>
      </c>
    </row>
    <row r="11">
      <c r="A11" s="4" t="inlineStr">
        <is>
          <t>Gross deferred tax assets</t>
        </is>
      </c>
      <c r="B11" s="5" t="n">
        <v>152499</v>
      </c>
      <c r="C11" s="5" t="n">
        <v>105362</v>
      </c>
    </row>
    <row r="12">
      <c r="A12" s="4" t="inlineStr">
        <is>
          <t>Deferred tax asset valuation allowance</t>
        </is>
      </c>
      <c r="B12" s="5" t="n">
        <v>-140868</v>
      </c>
      <c r="C12" s="5" t="n">
        <v>-98513</v>
      </c>
    </row>
    <row r="13">
      <c r="A13" s="4" t="inlineStr">
        <is>
          <t>Total deferred tax assets</t>
        </is>
      </c>
      <c r="B13" s="5" t="n">
        <v>11631</v>
      </c>
      <c r="C13" s="5" t="n">
        <v>6849</v>
      </c>
    </row>
    <row r="14">
      <c r="A14" s="3" t="inlineStr">
        <is>
          <t>Deferred tax liabilities:</t>
        </is>
      </c>
    </row>
    <row r="15">
      <c r="A15" s="4" t="inlineStr">
        <is>
          <t>Fixed assets</t>
        </is>
      </c>
      <c r="B15" s="5" t="n">
        <v>-970</v>
      </c>
      <c r="C15" s="5" t="n">
        <v>-1633</v>
      </c>
    </row>
    <row r="16">
      <c r="A16" s="4" t="inlineStr">
        <is>
          <t>Operating lease right-of-use assets</t>
        </is>
      </c>
      <c r="B16" s="5" t="n">
        <v>-10661</v>
      </c>
      <c r="C16" s="5" t="n">
        <v>-5216</v>
      </c>
    </row>
    <row r="17">
      <c r="A17" s="4" t="inlineStr">
        <is>
          <t>Total deferred tax liabilities</t>
        </is>
      </c>
      <c r="B17" s="6" t="n">
        <v>-11631</v>
      </c>
      <c r="C17" s="6" t="n">
        <v>-6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Income Taxes - Additional Information (Detail) - USD ($)</t>
        </is>
      </c>
      <c r="B1" s="2" t="inlineStr">
        <is>
          <t>Mar. 27, 2020</t>
        </is>
      </c>
      <c r="C1" s="2" t="inlineStr">
        <is>
          <t>Dec. 31, 2020</t>
        </is>
      </c>
      <c r="D1" s="2" t="inlineStr">
        <is>
          <t>Dec. 31, 2019</t>
        </is>
      </c>
      <c r="E1" s="2" t="inlineStr">
        <is>
          <t>Dec. 31, 2018</t>
        </is>
      </c>
    </row>
    <row r="2">
      <c r="A2" s="3" t="inlineStr">
        <is>
          <t>Income Tax Benefit [Line Items]</t>
        </is>
      </c>
    </row>
    <row r="3">
      <c r="A3" s="4" t="inlineStr">
        <is>
          <t>Net operating loss carryforwards, federal</t>
        </is>
      </c>
      <c r="C3" s="6" t="n">
        <v>372500000</v>
      </c>
      <c r="D3" s="6" t="n">
        <v>229900000</v>
      </c>
    </row>
    <row r="4">
      <c r="A4" s="4" t="inlineStr">
        <is>
          <t>Taxable Income available for the period the loss was generated</t>
        </is>
      </c>
      <c r="C4" s="4" t="inlineStr">
        <is>
          <t>20 years</t>
        </is>
      </c>
    </row>
    <row r="5">
      <c r="A5" s="4" t="inlineStr">
        <is>
          <t>Percentage of Coronavirus Aid Relief and Economic Security Act removes the limit for taxable years</t>
        </is>
      </c>
      <c r="B5" s="4" t="inlineStr">
        <is>
          <t>80.00%</t>
        </is>
      </c>
    </row>
    <row r="6">
      <c r="A6" s="4" t="inlineStr">
        <is>
          <t>Coronavirus Aid Relief and Economic Security Act allows net operating losses carryback period</t>
        </is>
      </c>
      <c r="B6" s="4" t="inlineStr">
        <is>
          <t>5 years</t>
        </is>
      </c>
    </row>
    <row r="7">
      <c r="A7" s="4" t="inlineStr">
        <is>
          <t>Increase in valuation allowance</t>
        </is>
      </c>
      <c r="C7" s="6" t="n">
        <v>42400000</v>
      </c>
      <c r="D7" s="5" t="n">
        <v>34500000</v>
      </c>
      <c r="E7" s="6" t="n">
        <v>28700000</v>
      </c>
    </row>
    <row r="8">
      <c r="A8" s="4" t="inlineStr">
        <is>
          <t>Research and development and other credit</t>
        </is>
      </c>
      <c r="C8" s="5" t="n">
        <v>23166000</v>
      </c>
      <c r="D8" s="5" t="n">
        <v>19417000</v>
      </c>
    </row>
    <row r="9">
      <c r="A9" s="4" t="inlineStr">
        <is>
          <t>Unrecognized tax benefits</t>
        </is>
      </c>
      <c r="C9" s="6" t="n">
        <v>0</v>
      </c>
    </row>
    <row r="10">
      <c r="A10" s="4" t="inlineStr">
        <is>
          <t>Operating Loss Carryforward Indefinitely Begins to Expire in 2034 [Member]</t>
        </is>
      </c>
    </row>
    <row r="11">
      <c r="A11" s="3" t="inlineStr">
        <is>
          <t>Income Tax Benefit [Line Items]</t>
        </is>
      </c>
    </row>
    <row r="12">
      <c r="A12" s="4" t="inlineStr">
        <is>
          <t>Net operating loss carryover, percentage of taxable income</t>
        </is>
      </c>
      <c r="C12" s="4" t="inlineStr">
        <is>
          <t>100.00%</t>
        </is>
      </c>
    </row>
    <row r="13">
      <c r="A13" s="4" t="inlineStr">
        <is>
          <t>Operating Loss Carryforward Indefinitely [Member]</t>
        </is>
      </c>
    </row>
    <row r="14">
      <c r="A14" s="3" t="inlineStr">
        <is>
          <t>Income Tax Benefit [Line Items]</t>
        </is>
      </c>
    </row>
    <row r="15">
      <c r="A15" s="4" t="inlineStr">
        <is>
          <t>Net operating loss carryover, percentage of taxable income</t>
        </is>
      </c>
      <c r="C15" s="4" t="inlineStr">
        <is>
          <t>80.00%</t>
        </is>
      </c>
    </row>
    <row r="16">
      <c r="A16" s="4" t="inlineStr">
        <is>
          <t>Federal [Member]</t>
        </is>
      </c>
    </row>
    <row r="17">
      <c r="A17" s="3" t="inlineStr">
        <is>
          <t>Income Tax Benefit [Line Items]</t>
        </is>
      </c>
    </row>
    <row r="18">
      <c r="A18" s="4" t="inlineStr">
        <is>
          <t>Net operating loss carryforwards, expiration date description</t>
        </is>
      </c>
      <c r="C18" s="4" t="inlineStr">
        <is>
          <t>begin to expire in 2034</t>
        </is>
      </c>
    </row>
    <row r="19">
      <c r="A19" s="4" t="inlineStr">
        <is>
          <t>Net operating loss carryforwards, begins to expiring year</t>
        </is>
      </c>
      <c r="C19" s="4" t="inlineStr">
        <is>
          <t>2034</t>
        </is>
      </c>
    </row>
    <row r="20">
      <c r="A20" s="4" t="inlineStr">
        <is>
          <t>Tax credit carryforwards, expiration date description</t>
        </is>
      </c>
      <c r="C20" s="4" t="inlineStr">
        <is>
          <t>begin to expire in 2034</t>
        </is>
      </c>
    </row>
    <row r="21">
      <c r="A21" s="4" t="inlineStr">
        <is>
          <t>Tax credit carryforwards, begins to expiring year</t>
        </is>
      </c>
      <c r="C21" s="4" t="inlineStr">
        <is>
          <t>2034</t>
        </is>
      </c>
    </row>
    <row r="22">
      <c r="A22" s="4" t="inlineStr">
        <is>
          <t>Federal [Member] | Operating Loss Carryforward Indefinitely Begins to Expire in 2034 [Member]</t>
        </is>
      </c>
    </row>
    <row r="23">
      <c r="A23" s="3" t="inlineStr">
        <is>
          <t>Income Tax Benefit [Line Items]</t>
        </is>
      </c>
    </row>
    <row r="24">
      <c r="A24" s="4" t="inlineStr">
        <is>
          <t>Net operating loss carryforwards, with expiration date</t>
        </is>
      </c>
      <c r="C24" s="6" t="n">
        <v>37200000</v>
      </c>
    </row>
    <row r="25">
      <c r="A25" s="4" t="inlineStr">
        <is>
          <t>Federal [Member] | Operating Loss Carryforward Indefinitely [Member]</t>
        </is>
      </c>
    </row>
    <row r="26">
      <c r="A26" s="3" t="inlineStr">
        <is>
          <t>Income Tax Benefit [Line Items]</t>
        </is>
      </c>
    </row>
    <row r="27">
      <c r="A27" s="4" t="inlineStr">
        <is>
          <t>Net operating loss carryforwards with no expiration date</t>
        </is>
      </c>
      <c r="C27" s="5" t="n">
        <v>335300000</v>
      </c>
    </row>
    <row r="28">
      <c r="A28" s="4" t="inlineStr">
        <is>
          <t>Federal [Member] | Tax Carryforwards Begin to Expire in 2034 [Member]</t>
        </is>
      </c>
    </row>
    <row r="29">
      <c r="A29" s="3" t="inlineStr">
        <is>
          <t>Income Tax Benefit [Line Items]</t>
        </is>
      </c>
    </row>
    <row r="30">
      <c r="A30" s="4" t="inlineStr">
        <is>
          <t>Tax credit carryforwards, with expiration date</t>
        </is>
      </c>
      <c r="C30" s="6" t="n">
        <v>15000000</v>
      </c>
      <c r="D30" s="5" t="n">
        <v>12600000</v>
      </c>
    </row>
    <row r="31">
      <c r="A31" s="4" t="inlineStr">
        <is>
          <t>State [Member]</t>
        </is>
      </c>
    </row>
    <row r="32">
      <c r="A32" s="3" t="inlineStr">
        <is>
          <t>Income Tax Benefit [Line Items]</t>
        </is>
      </c>
    </row>
    <row r="33">
      <c r="A33" s="4" t="inlineStr">
        <is>
          <t>Net operating loss carryforwards, expiration date description</t>
        </is>
      </c>
      <c r="C33" s="4" t="inlineStr">
        <is>
          <t>begin to expire in 2034</t>
        </is>
      </c>
    </row>
    <row r="34">
      <c r="A34" s="4" t="inlineStr">
        <is>
          <t>Net operating loss carryforwards, begins to expiring year</t>
        </is>
      </c>
      <c r="C34" s="4" t="inlineStr">
        <is>
          <t>2034</t>
        </is>
      </c>
    </row>
    <row r="35">
      <c r="A35" s="4" t="inlineStr">
        <is>
          <t>Research and development and other credit</t>
        </is>
      </c>
      <c r="C35" s="6" t="n">
        <v>10300000</v>
      </c>
      <c r="D35" s="5" t="n">
        <v>8700000</v>
      </c>
    </row>
    <row r="36">
      <c r="A36" s="4" t="inlineStr">
        <is>
          <t>Research and development tax credits, expiration year</t>
        </is>
      </c>
      <c r="C36" s="4" t="inlineStr">
        <is>
          <t>2029</t>
        </is>
      </c>
    </row>
    <row r="37">
      <c r="A37" s="4" t="inlineStr">
        <is>
          <t>Research and development tax credits, expiration date description</t>
        </is>
      </c>
      <c r="C37" s="4" t="inlineStr">
        <is>
          <t>begin to expire in 2029</t>
        </is>
      </c>
    </row>
    <row r="38">
      <c r="A38" s="4" t="inlineStr">
        <is>
          <t>State [Member] | Operating Loss Carryforward Begin to Expire In 2034 [Member]</t>
        </is>
      </c>
    </row>
    <row r="39">
      <c r="A39" s="3" t="inlineStr">
        <is>
          <t>Income Tax Benefit [Line Items]</t>
        </is>
      </c>
    </row>
    <row r="40">
      <c r="A40" s="4" t="inlineStr">
        <is>
          <t>Net operating loss carryforwards, with expiration date</t>
        </is>
      </c>
      <c r="C40" s="6" t="n">
        <v>373100000</v>
      </c>
      <c r="D40" s="6" t="n">
        <v>236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 Summary of Changes in Accounts Receivable and Contract Liabilities (Detail) - USD ($) $ in Thousands</t>
        </is>
      </c>
      <c r="B1" s="2" t="inlineStr">
        <is>
          <t>12 Months Ended</t>
        </is>
      </c>
    </row>
    <row r="2">
      <c r="B2" s="2" t="inlineStr">
        <is>
          <t>Dec. 31, 2020</t>
        </is>
      </c>
      <c r="C2" s="2" t="inlineStr">
        <is>
          <t>Dec. 31, 2019</t>
        </is>
      </c>
    </row>
    <row r="3">
      <c r="A3" s="3" t="inlineStr">
        <is>
          <t>Accounts receivable:</t>
        </is>
      </c>
    </row>
    <row r="4">
      <c r="A4" s="4" t="inlineStr">
        <is>
          <t>Accounts receivable, Balance at Beginning of Period</t>
        </is>
      </c>
      <c r="B4" s="6" t="n">
        <v>4620</v>
      </c>
      <c r="C4" s="6" t="n">
        <v>7547</v>
      </c>
    </row>
    <row r="5">
      <c r="A5" s="4" t="inlineStr">
        <is>
          <t>Accounts receivable, Additions</t>
        </is>
      </c>
      <c r="B5" s="5" t="n">
        <v>103116</v>
      </c>
      <c r="C5" s="5" t="n">
        <v>15999</v>
      </c>
    </row>
    <row r="6">
      <c r="A6" s="4" t="inlineStr">
        <is>
          <t>Accounts receivable, Deductions</t>
        </is>
      </c>
      <c r="B6" s="5" t="n">
        <v>-105606</v>
      </c>
      <c r="C6" s="5" t="n">
        <v>-18926</v>
      </c>
    </row>
    <row r="7">
      <c r="A7" s="4" t="inlineStr">
        <is>
          <t>Accounts receivable, Balance at End of Period</t>
        </is>
      </c>
      <c r="B7" s="5" t="n">
        <v>2130</v>
      </c>
      <c r="C7" s="5" t="n">
        <v>4620</v>
      </c>
    </row>
    <row r="8">
      <c r="A8" s="3" t="inlineStr">
        <is>
          <t>Contract liabilities:</t>
        </is>
      </c>
    </row>
    <row r="9">
      <c r="A9" s="4" t="inlineStr">
        <is>
          <t>Deferred revenue, Balance at Beginning of Period</t>
        </is>
      </c>
      <c r="B9" s="5" t="n">
        <v>28810</v>
      </c>
      <c r="C9" s="5" t="n">
        <v>55932</v>
      </c>
    </row>
    <row r="10">
      <c r="A10" s="4" t="inlineStr">
        <is>
          <t>Deferred revenue, Additions</t>
        </is>
      </c>
      <c r="B10" s="5" t="n">
        <v>87477</v>
      </c>
      <c r="C10" s="5" t="n">
        <v>4000</v>
      </c>
    </row>
    <row r="11">
      <c r="A11" s="4" t="inlineStr">
        <is>
          <t>Deferred revenue, Deductions</t>
        </is>
      </c>
      <c r="B11" s="5" t="n">
        <v>-42356</v>
      </c>
      <c r="C11" s="5" t="n">
        <v>-31122</v>
      </c>
    </row>
    <row r="12">
      <c r="A12" s="4" t="inlineStr">
        <is>
          <t>Deferred revenue, Balance at End of Period</t>
        </is>
      </c>
      <c r="B12" s="6" t="n">
        <v>73931</v>
      </c>
      <c r="C12" s="6" t="n">
        <v>288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Follow-on Offering [Member] - USD ($) $ in Thousands</t>
        </is>
      </c>
      <c r="B1" s="2" t="inlineStr">
        <is>
          <t>12 Months Ended</t>
        </is>
      </c>
    </row>
    <row r="2">
      <c r="B2" s="2" t="inlineStr">
        <is>
          <t>Dec. 31, 2020</t>
        </is>
      </c>
      <c r="C2" s="2" t="inlineStr">
        <is>
          <t>Dec. 31, 2019</t>
        </is>
      </c>
      <c r="D2" s="2" t="inlineStr">
        <is>
          <t>Dec. 31, 2018</t>
        </is>
      </c>
    </row>
    <row r="3">
      <c r="A3" s="4" t="inlineStr">
        <is>
          <t>At The Market Offerings</t>
        </is>
      </c>
    </row>
    <row r="4">
      <c r="A4" s="4" t="inlineStr">
        <is>
          <t>Stock issuance cost</t>
        </is>
      </c>
      <c r="B4" s="6" t="n">
        <v>151</v>
      </c>
      <c r="C4" s="6" t="n">
        <v>363</v>
      </c>
      <c r="D4" s="6" t="n">
        <v>424</v>
      </c>
    </row>
    <row r="5">
      <c r="A5" s="4" t="inlineStr">
        <is>
          <t>Follow On Public Offering</t>
        </is>
      </c>
    </row>
    <row r="6">
      <c r="A6" s="4" t="inlineStr">
        <is>
          <t>Stock issuance cost</t>
        </is>
      </c>
      <c r="B6" s="6" t="n">
        <v>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 Summary of Revenues Recognized Resulting From Changes in Contract Liability Balance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Amounts included in the contract liability at the beginning of the period</t>
        </is>
      </c>
      <c r="B4" s="6" t="n">
        <v>11571</v>
      </c>
      <c r="C4" s="6" t="n">
        <v>271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27" customWidth="1" min="5" max="5"/>
    <col width="21" customWidth="1" min="6" max="6"/>
    <col width="31" customWidth="1" min="7" max="7"/>
    <col width="21" customWidth="1" min="8" max="8"/>
    <col width="21" customWidth="1" min="9" max="9"/>
    <col width="21" customWidth="1" min="10" max="10"/>
    <col width="31" customWidth="1" min="11" max="11"/>
    <col width="21" customWidth="1" min="12" max="12"/>
    <col width="21" customWidth="1" min="13" max="13"/>
    <col width="21" customWidth="1" min="14" max="14"/>
    <col width="52" customWidth="1" min="15" max="15"/>
    <col width="31" customWidth="1" min="16" max="16"/>
    <col width="21" customWidth="1" min="17" max="17"/>
    <col width="31" customWidth="1" min="18" max="18"/>
    <col width="31" customWidth="1" min="19" max="19"/>
  </cols>
  <sheetData>
    <row r="1">
      <c r="A1" s="1" t="inlineStr">
        <is>
          <t>Collaborations - Additional Information (Detail)</t>
        </is>
      </c>
      <c r="B1" s="2" t="inlineStr">
        <is>
          <t>May 30, 2020USD ($)TargetcapProductAgreement$ / sharesshares</t>
        </is>
      </c>
      <c r="C1" s="2" t="inlineStr">
        <is>
          <t>Dec. 13, 2019</t>
        </is>
      </c>
      <c r="D1" s="2" t="inlineStr">
        <is>
          <t>Dec. 12, 2019</t>
        </is>
      </c>
      <c r="E1" s="2" t="inlineStr">
        <is>
          <t>Jul. 31, 2018USD ($)shares</t>
        </is>
      </c>
      <c r="F1" s="2" t="inlineStr">
        <is>
          <t>Apr. 30, 2016USD ($)</t>
        </is>
      </c>
      <c r="G1" s="2" t="inlineStr">
        <is>
          <t>Dec. 31, 2020USD ($)$ / shares</t>
        </is>
      </c>
      <c r="H1" s="2" t="inlineStr">
        <is>
          <t>Sep. 30, 2020USD ($)</t>
        </is>
      </c>
      <c r="I1" s="2" t="inlineStr">
        <is>
          <t>Jun. 30, 2020USD ($)</t>
        </is>
      </c>
      <c r="J1" s="2" t="inlineStr">
        <is>
          <t>Mar. 31, 2020USD ($)</t>
        </is>
      </c>
      <c r="K1" s="2" t="inlineStr">
        <is>
          <t>Dec. 31, 2019USD ($)$ / shares</t>
        </is>
      </c>
      <c r="L1" s="2" t="inlineStr">
        <is>
          <t>Sep. 30, 2019USD ($)</t>
        </is>
      </c>
      <c r="M1" s="2" t="inlineStr">
        <is>
          <t>Jun. 30, 2019USD ($)</t>
        </is>
      </c>
      <c r="N1" s="2" t="inlineStr">
        <is>
          <t>Mar. 31, 2019USD ($)</t>
        </is>
      </c>
      <c r="O1" s="2" t="inlineStr">
        <is>
          <t>Dec. 31, 2020USD ($)PerformanceObligation$ / shares</t>
        </is>
      </c>
      <c r="P1" s="2" t="inlineStr">
        <is>
          <t>Dec. 31, 2019USD ($)$ / shares</t>
        </is>
      </c>
      <c r="Q1" s="2" t="inlineStr">
        <is>
          <t>Dec. 31, 2018USD ($)</t>
        </is>
      </c>
      <c r="R1" s="2" t="inlineStr">
        <is>
          <t>Dec. 31, 2020USD ($)$ / shares</t>
        </is>
      </c>
      <c r="S1" s="2" t="inlineStr">
        <is>
          <t>Dec. 31, 2020USD ($)$ / shares</t>
        </is>
      </c>
    </row>
    <row r="2">
      <c r="A2" s="3" t="inlineStr">
        <is>
          <t>Collaborative Arrangements and Non-collaborative Arrangement Transactions [Line Items]</t>
        </is>
      </c>
    </row>
    <row r="3">
      <c r="A3" s="4" t="inlineStr">
        <is>
          <t>Expenses incurred to obtain collaboration agreements and costs to fulfill contracts</t>
        </is>
      </c>
      <c r="O3" s="6" t="n">
        <v>0</v>
      </c>
    </row>
    <row r="4">
      <c r="A4" s="4" t="inlineStr">
        <is>
          <t>Costs to obtain or fulfill contract capitalized</t>
        </is>
      </c>
      <c r="G4" s="6" t="n">
        <v>0</v>
      </c>
      <c r="O4" s="6" t="n">
        <v>0</v>
      </c>
      <c r="R4" s="6" t="n">
        <v>0</v>
      </c>
      <c r="S4" s="6" t="n">
        <v>0</v>
      </c>
    </row>
    <row r="5">
      <c r="A5" s="4" t="inlineStr">
        <is>
          <t>Common stock, par value | $ / shares</t>
        </is>
      </c>
      <c r="G5" s="7" t="n">
        <v>0.0001</v>
      </c>
      <c r="K5" s="7" t="n">
        <v>0.0001</v>
      </c>
      <c r="O5" s="7" t="n">
        <v>0.0001</v>
      </c>
      <c r="P5" s="7" t="n">
        <v>0.0001</v>
      </c>
      <c r="R5" s="7" t="n">
        <v>0.0001</v>
      </c>
      <c r="S5" s="7" t="n">
        <v>0.0001</v>
      </c>
    </row>
    <row r="6">
      <c r="A6" s="4" t="inlineStr">
        <is>
          <t>Collaboration revenue</t>
        </is>
      </c>
      <c r="G6" s="6" t="n">
        <v>6595000</v>
      </c>
      <c r="H6" s="6" t="n">
        <v>22220000</v>
      </c>
      <c r="I6" s="6" t="n">
        <v>16263000</v>
      </c>
      <c r="J6" s="6" t="n">
        <v>12916000</v>
      </c>
      <c r="K6" s="6" t="n">
        <v>10936000</v>
      </c>
      <c r="L6" s="6" t="n">
        <v>10616000</v>
      </c>
      <c r="M6" s="6" t="n">
        <v>11118000</v>
      </c>
      <c r="N6" s="6" t="n">
        <v>10433000</v>
      </c>
      <c r="O6" s="6" t="n">
        <v>57994000</v>
      </c>
      <c r="P6" s="6" t="n">
        <v>43103000</v>
      </c>
      <c r="Q6" s="6" t="n">
        <v>30434000</v>
      </c>
    </row>
    <row r="7">
      <c r="A7" s="4" t="inlineStr">
        <is>
          <t>Deferred revenue</t>
        </is>
      </c>
      <c r="G7" s="5" t="n">
        <v>73931000</v>
      </c>
      <c r="K7" s="5" t="n">
        <v>28810000</v>
      </c>
      <c r="O7" s="5" t="n">
        <v>73931000</v>
      </c>
      <c r="P7" s="5" t="n">
        <v>28810000</v>
      </c>
      <c r="Q7" s="5" t="n">
        <v>55932000</v>
      </c>
      <c r="R7" s="6" t="n">
        <v>73931000</v>
      </c>
      <c r="S7" s="6" t="n">
        <v>73931000</v>
      </c>
    </row>
    <row r="8">
      <c r="A8" s="4" t="inlineStr">
        <is>
          <t>2020 Regeneron Amendment [Member] | Hemophilia Co Co Agreements</t>
        </is>
      </c>
    </row>
    <row r="9">
      <c r="A9" s="3" t="inlineStr">
        <is>
          <t>Collaborative Arrangements and Non-collaborative Arrangement Transactions [Line Items]</t>
        </is>
      </c>
    </row>
    <row r="10">
      <c r="A10" s="4" t="inlineStr">
        <is>
          <t>Payment of royalty percentage on net product sales</t>
        </is>
      </c>
      <c r="B10" s="4" t="inlineStr">
        <is>
          <t>35.00%</t>
        </is>
      </c>
    </row>
    <row r="11">
      <c r="A11" s="4" t="inlineStr">
        <is>
          <t>Regeneron [Member]</t>
        </is>
      </c>
    </row>
    <row r="12">
      <c r="A12" s="3" t="inlineStr">
        <is>
          <t>Collaborative Arrangements and Non-collaborative Arrangement Transactions [Line Items]</t>
        </is>
      </c>
    </row>
    <row r="13">
      <c r="A13" s="4" t="inlineStr">
        <is>
          <t>Stock purchase agreement date</t>
        </is>
      </c>
      <c r="B13" s="4" t="inlineStr">
        <is>
          <t>May 30,
		2020</t>
        </is>
      </c>
    </row>
    <row r="14">
      <c r="A14" s="4" t="inlineStr">
        <is>
          <t>Regeneron [Member] | 2016 Regeneron Agreement [Member]</t>
        </is>
      </c>
    </row>
    <row r="15">
      <c r="A15" s="3" t="inlineStr">
        <is>
          <t>Collaborative Arrangements and Non-collaborative Arrangement Transactions [Line Items]</t>
        </is>
      </c>
    </row>
    <row r="16">
      <c r="A16" s="4" t="inlineStr">
        <is>
          <t>Deferred revenue additions</t>
        </is>
      </c>
      <c r="F16" s="6" t="n">
        <v>75000000</v>
      </c>
      <c r="O16" s="5" t="n">
        <v>75000000</v>
      </c>
    </row>
    <row r="17">
      <c r="A17" s="4" t="inlineStr">
        <is>
          <t>Purchase of common stock through private placement</t>
        </is>
      </c>
      <c r="O17" s="6" t="n">
        <v>50000000</v>
      </c>
    </row>
    <row r="18">
      <c r="A18" s="4" t="inlineStr">
        <is>
          <t>Number of performance obligations | PerformanceObligation</t>
        </is>
      </c>
      <c r="O18" s="5" t="n">
        <v>3</v>
      </c>
    </row>
    <row r="19">
      <c r="A19" s="4" t="inlineStr">
        <is>
          <t>Transaction price</t>
        </is>
      </c>
      <c r="O19" s="6" t="n">
        <v>125000000</v>
      </c>
    </row>
    <row r="20">
      <c r="A20" s="4" t="inlineStr">
        <is>
          <t>Transaction price allocated to common stock</t>
        </is>
      </c>
      <c r="O20" s="5" t="n">
        <v>50000000</v>
      </c>
    </row>
    <row r="21">
      <c r="A21" s="4" t="inlineStr">
        <is>
          <t>Remaining transaction price allocated to combined performance obligation</t>
        </is>
      </c>
      <c r="O21" s="5" t="n">
        <v>75000000</v>
      </c>
    </row>
    <row r="22">
      <c r="A22" s="4" t="inlineStr">
        <is>
          <t>Amount allocated to licenses to targets and associated research activities and evaluation plans</t>
        </is>
      </c>
      <c r="O22" s="5" t="n">
        <v>63800000</v>
      </c>
    </row>
    <row r="23">
      <c r="A23" s="4" t="inlineStr">
        <is>
          <t>Amount allocated to technology collaboration and associated research activities</t>
        </is>
      </c>
      <c r="O23" s="6" t="n">
        <v>11200000</v>
      </c>
    </row>
    <row r="24">
      <c r="A24" s="4" t="inlineStr">
        <is>
          <t>Licenses to targets and associated research activities and evaluation plans performance period</t>
        </is>
      </c>
      <c r="O24" s="4" t="inlineStr">
        <is>
          <t>6 years</t>
        </is>
      </c>
    </row>
    <row r="25">
      <c r="A25" s="4" t="inlineStr">
        <is>
          <t>Regeneron [Member] | 2016 Regeneron Agreement [Member] | Maximum [Member]</t>
        </is>
      </c>
    </row>
    <row r="26">
      <c r="A26" s="3" t="inlineStr">
        <is>
          <t>Collaborative Arrangements and Non-collaborative Arrangement Transactions [Line Items]</t>
        </is>
      </c>
    </row>
    <row r="27">
      <c r="A27" s="4" t="inlineStr">
        <is>
          <t>Development based milestone payments under agreement</t>
        </is>
      </c>
      <c r="F27" s="5" t="n">
        <v>25000000</v>
      </c>
    </row>
    <row r="28">
      <c r="A28" s="4" t="inlineStr">
        <is>
          <t>Regulatory based milestone payments under agreement</t>
        </is>
      </c>
      <c r="F28" s="5" t="n">
        <v>110000000</v>
      </c>
    </row>
    <row r="29">
      <c r="A29" s="4" t="inlineStr">
        <is>
          <t>Sales based milestone payments under agreement</t>
        </is>
      </c>
      <c r="F29" s="5" t="n">
        <v>185000000</v>
      </c>
    </row>
    <row r="30">
      <c r="A30" s="4" t="inlineStr">
        <is>
          <t>Regeneron [Member] | Stock Purchase Agreement [Member]</t>
        </is>
      </c>
    </row>
    <row r="31">
      <c r="A31" s="3" t="inlineStr">
        <is>
          <t>Collaborative Arrangements and Non-collaborative Arrangement Transactions [Line Items]</t>
        </is>
      </c>
    </row>
    <row r="32">
      <c r="A32" s="4" t="inlineStr">
        <is>
          <t>Purchase of common stock through private placement</t>
        </is>
      </c>
      <c r="F32" s="6" t="n">
        <v>50000000</v>
      </c>
    </row>
    <row r="33">
      <c r="A33" s="4" t="inlineStr">
        <is>
          <t>Premium on sale of shares</t>
        </is>
      </c>
      <c r="O33" s="6" t="n">
        <v>17400000</v>
      </c>
    </row>
    <row r="34">
      <c r="A34" s="4" t="inlineStr">
        <is>
          <t>Fair value recorded in statement of stockholders’ equity upon issuance of shares</t>
        </is>
      </c>
      <c r="O34" s="5" t="n">
        <v>12600000</v>
      </c>
    </row>
    <row r="35">
      <c r="A35" s="4" t="inlineStr">
        <is>
          <t>Regeneron [Member] | 2020 Regeneron Amendment [Member]</t>
        </is>
      </c>
    </row>
    <row r="36">
      <c r="A36" s="3" t="inlineStr">
        <is>
          <t>Collaborative Arrangements and Non-collaborative Arrangement Transactions [Line Items]</t>
        </is>
      </c>
    </row>
    <row r="37">
      <c r="A37" s="4" t="inlineStr">
        <is>
          <t>Deferred revenue additions</t>
        </is>
      </c>
      <c r="B37" s="6" t="n">
        <v>70000000</v>
      </c>
      <c r="O37" s="6" t="n">
        <v>70000000</v>
      </c>
    </row>
    <row r="38">
      <c r="A38" s="4" t="inlineStr">
        <is>
          <t>Collaboration agreement further option extension period</t>
        </is>
      </c>
      <c r="O38" s="4" t="inlineStr">
        <is>
          <t>two</t>
        </is>
      </c>
    </row>
    <row r="39">
      <c r="A39" s="4" t="inlineStr">
        <is>
          <t>Additional regeneron target cap | Targetcap</t>
        </is>
      </c>
      <c r="B39" s="5" t="n">
        <v>5</v>
      </c>
    </row>
    <row r="40">
      <c r="A40" s="4" t="inlineStr">
        <is>
          <t>Fee to extend collaboration arrangement</t>
        </is>
      </c>
      <c r="B40" s="6" t="n">
        <v>25000000</v>
      </c>
    </row>
    <row r="41">
      <c r="A41" s="4" t="inlineStr">
        <is>
          <t>Collaboration term extension period</t>
        </is>
      </c>
      <c r="B41" s="4" t="inlineStr">
        <is>
          <t>2024-04</t>
        </is>
      </c>
    </row>
    <row r="42">
      <c r="A42" s="4" t="inlineStr">
        <is>
          <t>One time collaboration payment</t>
        </is>
      </c>
      <c r="B42" s="6" t="n">
        <v>30000000</v>
      </c>
    </row>
    <row r="43">
      <c r="A43" s="4" t="inlineStr">
        <is>
          <t>Collaboration term extension period</t>
        </is>
      </c>
      <c r="B43" s="4" t="inlineStr">
        <is>
          <t>2 years</t>
        </is>
      </c>
    </row>
    <row r="44">
      <c r="A44" s="4" t="inlineStr">
        <is>
          <t>Royalty payment obligation expiration period</t>
        </is>
      </c>
      <c r="B44" s="4" t="inlineStr">
        <is>
          <t>12 years</t>
        </is>
      </c>
    </row>
    <row r="45">
      <c r="A45" s="4" t="inlineStr">
        <is>
          <t>Termination period of agreement</t>
        </is>
      </c>
      <c r="B45" s="4" t="inlineStr">
        <is>
          <t>180 days</t>
        </is>
      </c>
    </row>
    <row r="46">
      <c r="A46" s="4" t="inlineStr">
        <is>
          <t>Number of performance obligations | PerformanceObligation</t>
        </is>
      </c>
      <c r="O46" s="5" t="n">
        <v>3</v>
      </c>
    </row>
    <row r="47">
      <c r="A47" s="4" t="inlineStr">
        <is>
          <t>Transaction price</t>
        </is>
      </c>
      <c r="O47" s="6" t="n">
        <v>110900000</v>
      </c>
    </row>
    <row r="48">
      <c r="A48" s="4" t="inlineStr">
        <is>
          <t>Amount allocated to licenses to targets and associated research activities and evaluation plans</t>
        </is>
      </c>
      <c r="O48" s="5" t="n">
        <v>91900000</v>
      </c>
    </row>
    <row r="49">
      <c r="A49" s="4" t="inlineStr">
        <is>
          <t>Amount allocated to technology collaboration and associated research activities</t>
        </is>
      </c>
      <c r="O49" s="5" t="n">
        <v>3700000</v>
      </c>
    </row>
    <row r="50">
      <c r="A50" s="4" t="inlineStr">
        <is>
          <t>Cumulative catch up adjustment</t>
        </is>
      </c>
      <c r="O50" s="5" t="n">
        <v>8400000</v>
      </c>
    </row>
    <row r="51">
      <c r="A51" s="4" t="inlineStr">
        <is>
          <t>Remaining transaction price transferred at inception of arrangement</t>
        </is>
      </c>
      <c r="O51" s="5" t="n">
        <v>23500000</v>
      </c>
    </row>
    <row r="52">
      <c r="A52" s="4" t="inlineStr">
        <is>
          <t>Transaction price allocated to combined performance obligation</t>
        </is>
      </c>
      <c r="O52" s="5" t="n">
        <v>110900000</v>
      </c>
    </row>
    <row r="53">
      <c r="A53" s="4" t="inlineStr">
        <is>
          <t>Amount allocated to transfer license to develop factor VIII target for hemophilia A</t>
        </is>
      </c>
      <c r="O53" s="5" t="n">
        <v>15300000</v>
      </c>
    </row>
    <row r="54">
      <c r="A54" s="4" t="inlineStr">
        <is>
          <t>Regeneron [Member] | 2020 Regeneron Amendment [Member] | Option Exercised to Increase Regeneron Target Cap [Member]</t>
        </is>
      </c>
    </row>
    <row r="55">
      <c r="A55" s="3" t="inlineStr">
        <is>
          <t>Collaborative Arrangements and Non-collaborative Arrangement Transactions [Line Items]</t>
        </is>
      </c>
    </row>
    <row r="56">
      <c r="A56" s="4" t="inlineStr">
        <is>
          <t>Deferred revenue additions</t>
        </is>
      </c>
      <c r="B56" s="6" t="n">
        <v>30000000</v>
      </c>
    </row>
    <row r="57">
      <c r="A57" s="4" t="inlineStr">
        <is>
          <t>Regeneron [Member] | 2020 Regeneron Amendment [Member] | Hemophilia Co Co Agreements</t>
        </is>
      </c>
    </row>
    <row r="58">
      <c r="A58" s="3" t="inlineStr">
        <is>
          <t>Collaborative Arrangements and Non-collaborative Arrangement Transactions [Line Items]</t>
        </is>
      </c>
    </row>
    <row r="59">
      <c r="A59" s="4" t="inlineStr">
        <is>
          <t>Payment of royalty percentage on net product sales</t>
        </is>
      </c>
      <c r="B59" s="4" t="inlineStr">
        <is>
          <t>65.00%</t>
        </is>
      </c>
    </row>
    <row r="60">
      <c r="A60" s="4" t="inlineStr">
        <is>
          <t>Number of agreements entered | Agreement</t>
        </is>
      </c>
      <c r="B60" s="5" t="n">
        <v>2</v>
      </c>
    </row>
    <row r="61">
      <c r="A61" s="4" t="inlineStr">
        <is>
          <t>Regeneron [Member] | 2020 Regeneron Amendment [Member] | Maximum [Member]</t>
        </is>
      </c>
    </row>
    <row r="62">
      <c r="A62" s="3" t="inlineStr">
        <is>
          <t>Collaborative Arrangements and Non-collaborative Arrangement Transactions [Line Items]</t>
        </is>
      </c>
    </row>
    <row r="63">
      <c r="A63" s="4" t="inlineStr">
        <is>
          <t>Increase in regeneron target cap | Targetcap</t>
        </is>
      </c>
      <c r="B63" s="5" t="n">
        <v>15</v>
      </c>
    </row>
    <row r="64">
      <c r="A64" s="4" t="inlineStr">
        <is>
          <t>Regeneron [Member] | 2020 Regeneron Amendment [Member] | Maximum [Member] | Non-exclusive License to Regeneron under Certain CRISPR/Cas Platform IP [Member] | CRISPR Product [Member]</t>
        </is>
      </c>
    </row>
    <row r="65">
      <c r="A65" s="3" t="inlineStr">
        <is>
          <t>Collaborative Arrangements and Non-collaborative Arrangement Transactions [Line Items]</t>
        </is>
      </c>
    </row>
    <row r="66">
      <c r="A66" s="4" t="inlineStr">
        <is>
          <t>Number of unique ex vivo products commercialized | Product</t>
        </is>
      </c>
      <c r="B66" s="5" t="n">
        <v>10</v>
      </c>
    </row>
    <row r="67">
      <c r="A67" s="4" t="inlineStr">
        <is>
          <t>Regeneron [Member] | 2020 Regeneron Amendment [Member] | Minimum [Member]</t>
        </is>
      </c>
    </row>
    <row r="68">
      <c r="A68" s="3" t="inlineStr">
        <is>
          <t>Collaborative Arrangements and Non-collaborative Arrangement Transactions [Line Items]</t>
        </is>
      </c>
    </row>
    <row r="69">
      <c r="A69" s="4" t="inlineStr">
        <is>
          <t>Increase in regeneron target cap | Targetcap</t>
        </is>
      </c>
      <c r="B69" s="5" t="n">
        <v>10</v>
      </c>
    </row>
    <row r="70">
      <c r="A70" s="4" t="inlineStr">
        <is>
          <t>Regeneron [Member] | 2020 Stock Purchase Agreement [Member]</t>
        </is>
      </c>
    </row>
    <row r="71">
      <c r="A71" s="3" t="inlineStr">
        <is>
          <t>Collaborative Arrangements and Non-collaborative Arrangement Transactions [Line Items]</t>
        </is>
      </c>
    </row>
    <row r="72">
      <c r="A72" s="4" t="inlineStr">
        <is>
          <t>Common stock shares sold | shares</t>
        </is>
      </c>
      <c r="B72" s="5" t="n">
        <v>925218</v>
      </c>
    </row>
    <row r="73">
      <c r="A73" s="4" t="inlineStr">
        <is>
          <t>Common stock, par value | $ / shares</t>
        </is>
      </c>
      <c r="B73" s="7" t="n">
        <v>0.0001</v>
      </c>
    </row>
    <row r="74">
      <c r="A74" s="4" t="inlineStr">
        <is>
          <t>Cash consideration received on sale of common stock</t>
        </is>
      </c>
      <c r="B74" s="6" t="n">
        <v>30000000</v>
      </c>
    </row>
    <row r="75">
      <c r="A75" s="4" t="inlineStr">
        <is>
          <t>Sale of stock, price per share | $ / shares</t>
        </is>
      </c>
      <c r="B75" s="8" t="n">
        <v>32.42</v>
      </c>
    </row>
    <row r="76">
      <c r="A76" s="4" t="inlineStr">
        <is>
          <t>Percentage of premium over volume-weighted average trading price of common stock during 30-day period prior to closing of equity transaction</t>
        </is>
      </c>
      <c r="B76" s="4" t="inlineStr">
        <is>
          <t>100.00%</t>
        </is>
      </c>
    </row>
    <row r="77">
      <c r="A77" s="4" t="inlineStr">
        <is>
          <t>Regeneron [Member] | Co-Development and Co-Promotion Agreements [Member]</t>
        </is>
      </c>
    </row>
    <row r="78">
      <c r="A78" s="3" t="inlineStr">
        <is>
          <t>Collaborative Arrangements and Non-collaborative Arrangement Transactions [Line Items]</t>
        </is>
      </c>
    </row>
    <row r="79">
      <c r="A79" s="4" t="inlineStr">
        <is>
          <t>Payment of royalty percentage on net product sales</t>
        </is>
      </c>
      <c r="C79" s="4" t="inlineStr">
        <is>
          <t>25.00%</t>
        </is>
      </c>
      <c r="D79" s="4" t="inlineStr">
        <is>
          <t>50.00%</t>
        </is>
      </c>
      <c r="E79" s="4" t="inlineStr">
        <is>
          <t>50.00%</t>
        </is>
      </c>
    </row>
    <row r="80">
      <c r="A80" s="4" t="inlineStr">
        <is>
          <t>Termination period of agreement</t>
        </is>
      </c>
      <c r="E80" s="4" t="inlineStr">
        <is>
          <t>180 days</t>
        </is>
      </c>
    </row>
    <row r="81">
      <c r="A81" s="4" t="inlineStr">
        <is>
          <t>Regeneron [Member] | Co-Development and Co-Promotion Agreements [Member] | Minimum [Member]</t>
        </is>
      </c>
    </row>
    <row r="82">
      <c r="A82" s="3" t="inlineStr">
        <is>
          <t>Collaborative Arrangements and Non-collaborative Arrangement Transactions [Line Items]</t>
        </is>
      </c>
    </row>
    <row r="83">
      <c r="A83" s="4" t="inlineStr">
        <is>
          <t>Options exercisable, number of shares exercisable | shares</t>
        </is>
      </c>
      <c r="E83" s="5" t="n">
        <v>4</v>
      </c>
    </row>
    <row r="84">
      <c r="A84" s="4" t="inlineStr">
        <is>
          <t>Collaborative arrangement obligation to be fund in development costs</t>
        </is>
      </c>
      <c r="E84" s="6" t="n">
        <v>5000000</v>
      </c>
    </row>
    <row r="85">
      <c r="A85" s="4" t="inlineStr">
        <is>
          <t>Regeneron [Member] | Regeneron Agreement [Member]</t>
        </is>
      </c>
    </row>
    <row r="86">
      <c r="A86" s="3" t="inlineStr">
        <is>
          <t>Collaborative Arrangements and Non-collaborative Arrangement Transactions [Line Items]</t>
        </is>
      </c>
    </row>
    <row r="87">
      <c r="A87" s="4" t="inlineStr">
        <is>
          <t>Deferred revenue additions</t>
        </is>
      </c>
      <c r="R87" s="5" t="n">
        <v>145000000</v>
      </c>
    </row>
    <row r="88">
      <c r="A88" s="4" t="inlineStr">
        <is>
          <t>Collaboration revenue</t>
        </is>
      </c>
      <c r="O88" s="6" t="n">
        <v>53000000</v>
      </c>
      <c r="P88" s="5" t="n">
        <v>24600000</v>
      </c>
      <c r="Q88" s="5" t="n">
        <v>20100000</v>
      </c>
      <c r="R88" s="5" t="n">
        <v>123200000</v>
      </c>
    </row>
    <row r="89">
      <c r="A89" s="4" t="inlineStr">
        <is>
          <t>Aggregate transaction price remaining to be recognized, period</t>
        </is>
      </c>
      <c r="O89" s="4" t="inlineStr">
        <is>
          <t>Through December 31, 2020</t>
        </is>
      </c>
    </row>
    <row r="90">
      <c r="A90" s="4" t="inlineStr">
        <is>
          <t>Payments due</t>
        </is>
      </c>
      <c r="O90" s="6" t="n">
        <v>10700000</v>
      </c>
      <c r="P90" s="5" t="n">
        <v>12000000</v>
      </c>
      <c r="Q90" s="5" t="n">
        <v>7500000</v>
      </c>
    </row>
    <row r="91">
      <c r="A91" s="4" t="inlineStr">
        <is>
          <t>Regeneron [Member] | Regeneron Agreement [Member] | Research and Development Services [Member]</t>
        </is>
      </c>
    </row>
    <row r="92">
      <c r="A92" s="3" t="inlineStr">
        <is>
          <t>Collaborative Arrangements and Non-collaborative Arrangement Transactions [Line Items]</t>
        </is>
      </c>
    </row>
    <row r="93">
      <c r="A93" s="4" t="inlineStr">
        <is>
          <t>Collaboration revenue</t>
        </is>
      </c>
      <c r="R93" s="5" t="n">
        <v>34800000</v>
      </c>
    </row>
    <row r="94">
      <c r="A94" s="4" t="inlineStr">
        <is>
          <t>Regeneron [Member] | Regeneron Amendment [Member]</t>
        </is>
      </c>
    </row>
    <row r="95">
      <c r="A95" s="3" t="inlineStr">
        <is>
          <t>Collaborative Arrangements and Non-collaborative Arrangement Transactions [Line Items]</t>
        </is>
      </c>
    </row>
    <row r="96">
      <c r="A96" s="4" t="inlineStr">
        <is>
          <t>Aggregate transaction price remaining to be recognized</t>
        </is>
      </c>
      <c r="G96" s="5" t="n">
        <v>73900000</v>
      </c>
      <c r="O96" s="5" t="n">
        <v>73900000</v>
      </c>
      <c r="R96" s="5" t="n">
        <v>73900000</v>
      </c>
      <c r="S96" s="5" t="n">
        <v>73900000</v>
      </c>
    </row>
    <row r="97">
      <c r="A97" s="4" t="inlineStr">
        <is>
          <t>Accounts receivable</t>
        </is>
      </c>
      <c r="G97" s="5" t="n">
        <v>2100000</v>
      </c>
      <c r="K97" s="5" t="n">
        <v>3600000</v>
      </c>
      <c r="O97" s="5" t="n">
        <v>2100000</v>
      </c>
      <c r="P97" s="5" t="n">
        <v>3600000</v>
      </c>
      <c r="R97" s="5" t="n">
        <v>2100000</v>
      </c>
      <c r="S97" s="5" t="n">
        <v>2100000</v>
      </c>
    </row>
    <row r="98">
      <c r="A98" s="4" t="inlineStr">
        <is>
          <t>Deferred revenue</t>
        </is>
      </c>
      <c r="G98" s="5" t="n">
        <v>73900000</v>
      </c>
      <c r="K98" s="5" t="n">
        <v>28800000</v>
      </c>
      <c r="O98" s="6" t="n">
        <v>73900000</v>
      </c>
      <c r="P98" s="5" t="n">
        <v>28800000</v>
      </c>
      <c r="R98" s="5" t="n">
        <v>73900000</v>
      </c>
      <c r="S98" s="5" t="n">
        <v>73900000</v>
      </c>
    </row>
    <row r="99">
      <c r="A99" s="4" t="inlineStr">
        <is>
          <t>Novartis [Member]</t>
        </is>
      </c>
    </row>
    <row r="100">
      <c r="A100" s="3" t="inlineStr">
        <is>
          <t>Collaborative Arrangements and Non-collaborative Arrangement Transactions [Line Items]</t>
        </is>
      </c>
    </row>
    <row r="101">
      <c r="A101" s="4" t="inlineStr">
        <is>
          <t>Strategic collaboration agreement amended date</t>
        </is>
      </c>
      <c r="O101" s="4" t="inlineStr">
        <is>
          <t>2018-12</t>
        </is>
      </c>
    </row>
    <row r="102">
      <c r="A102" s="4" t="inlineStr">
        <is>
          <t>Novartis [Member] | Regeneron Agreement [Member]</t>
        </is>
      </c>
    </row>
    <row r="103">
      <c r="A103" s="3" t="inlineStr">
        <is>
          <t>Collaborative Arrangements and Non-collaborative Arrangement Transactions [Line Items]</t>
        </is>
      </c>
    </row>
    <row r="104">
      <c r="A104" s="4" t="inlineStr">
        <is>
          <t>Collaboration revenue</t>
        </is>
      </c>
      <c r="O104" s="6" t="n">
        <v>5000000</v>
      </c>
    </row>
    <row r="105">
      <c r="A105" s="4" t="inlineStr">
        <is>
          <t>Deferred revenue</t>
        </is>
      </c>
      <c r="G105" s="5" t="n">
        <v>0</v>
      </c>
      <c r="K105" s="5" t="n">
        <v>0</v>
      </c>
      <c r="O105" s="5" t="n">
        <v>0</v>
      </c>
      <c r="P105" s="5" t="n">
        <v>0</v>
      </c>
      <c r="R105" s="5" t="n">
        <v>0</v>
      </c>
      <c r="S105" s="5" t="n">
        <v>0</v>
      </c>
    </row>
    <row r="106">
      <c r="A106" s="4" t="inlineStr">
        <is>
          <t>Accounts receivable</t>
        </is>
      </c>
      <c r="G106" s="6" t="n">
        <v>0</v>
      </c>
      <c r="K106" s="6" t="n">
        <v>1000000</v>
      </c>
      <c r="O106" s="5" t="n">
        <v>0</v>
      </c>
      <c r="P106" s="5" t="n">
        <v>1000000</v>
      </c>
      <c r="R106" s="6" t="n">
        <v>0</v>
      </c>
      <c r="S106" s="5" t="n">
        <v>0</v>
      </c>
    </row>
    <row r="107">
      <c r="A107" s="4" t="inlineStr">
        <is>
          <t>Novartis [Member] | Novartis Arrangement [Member]</t>
        </is>
      </c>
    </row>
    <row r="108">
      <c r="A108" s="3" t="inlineStr">
        <is>
          <t>Collaborative Arrangements and Non-collaborative Arrangement Transactions [Line Items]</t>
        </is>
      </c>
    </row>
    <row r="109">
      <c r="A109" s="4" t="inlineStr">
        <is>
          <t>Deferred revenue additions</t>
        </is>
      </c>
      <c r="S109" s="5" t="n">
        <v>62400000</v>
      </c>
    </row>
    <row r="110">
      <c r="A110" s="4" t="inlineStr">
        <is>
          <t>Collaboration revenue</t>
        </is>
      </c>
      <c r="O110" s="6" t="n">
        <v>0</v>
      </c>
      <c r="P110" s="6" t="n">
        <v>18500000</v>
      </c>
      <c r="Q110" s="6" t="n">
        <v>10300000</v>
      </c>
      <c r="S110" s="6" t="n">
        <v>62400000</v>
      </c>
    </row>
    <row r="111">
      <c r="A111" s="4" t="inlineStr">
        <is>
          <t>Aggregate transaction price remaining to be recognized, period</t>
        </is>
      </c>
      <c r="O111" s="4" t="inlineStr">
        <is>
          <t>Through December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5" customWidth="1" min="1" max="1"/>
    <col width="15" customWidth="1" min="2" max="2"/>
    <col width="21" customWidth="1" min="3" max="3"/>
    <col width="21" customWidth="1" min="4" max="4"/>
    <col width="14" customWidth="1" min="5" max="5"/>
    <col width="21" customWidth="1" min="6" max="6"/>
    <col width="21" customWidth="1" min="7" max="7"/>
    <col width="21" customWidth="1" min="8" max="8"/>
    <col width="21" customWidth="1" min="9" max="9"/>
    <col width="80" customWidth="1" min="10" max="10"/>
    <col width="21" customWidth="1" min="11" max="11"/>
  </cols>
  <sheetData>
    <row r="1">
      <c r="A1" s="1" t="inlineStr">
        <is>
          <t>Leases - Additional Information (Detail) $ in Thousands</t>
        </is>
      </c>
      <c r="B1" s="2" t="inlineStr">
        <is>
          <t>1 Months Ended</t>
        </is>
      </c>
      <c r="H1" s="2" t="inlineStr">
        <is>
          <t>3 Months Ended</t>
        </is>
      </c>
      <c r="J1" s="2" t="inlineStr">
        <is>
          <t>12 Months Ended</t>
        </is>
      </c>
    </row>
    <row r="2">
      <c r="B2" s="2" t="inlineStr">
        <is>
          <t>Nov. 30, 2020</t>
        </is>
      </c>
      <c r="C2" s="2" t="inlineStr">
        <is>
          <t>Sep. 30, 2020USD ($)</t>
        </is>
      </c>
      <c r="D2" s="2" t="inlineStr">
        <is>
          <t>Apr. 30, 2019USD ($)</t>
        </is>
      </c>
      <c r="E2" s="2" t="inlineStr">
        <is>
          <t>Mar. 31, 2019</t>
        </is>
      </c>
      <c r="F2" s="2" t="inlineStr">
        <is>
          <t>Jan. 31, 2016USD ($)</t>
        </is>
      </c>
      <c r="G2" s="2" t="inlineStr">
        <is>
          <t>Oct. 31, 2014USD ($)</t>
        </is>
      </c>
      <c r="H2" s="2" t="inlineStr">
        <is>
          <t>Dec. 31, 2020USD ($)</t>
        </is>
      </c>
      <c r="I2" s="2" t="inlineStr">
        <is>
          <t>Mar. 31, 2020USD ($)</t>
        </is>
      </c>
      <c r="J2" s="2" t="inlineStr">
        <is>
          <t>Dec. 31, 2020USD ($)ft²USD_per_sqft</t>
        </is>
      </c>
      <c r="K2" s="2" t="inlineStr">
        <is>
          <t>Dec. 31, 2019USD ($)</t>
        </is>
      </c>
    </row>
    <row r="3">
      <c r="A3" s="3" t="inlineStr">
        <is>
          <t>Lessee Lease Description [Line Items]</t>
        </is>
      </c>
    </row>
    <row r="4">
      <c r="A4" s="4" t="inlineStr">
        <is>
          <t>Increase in operating lease right-of-use assets</t>
        </is>
      </c>
      <c r="C4" s="6" t="n">
        <v>400</v>
      </c>
      <c r="J4" s="6" t="n">
        <v>-6457</v>
      </c>
      <c r="K4" s="6" t="n">
        <v>-5728</v>
      </c>
    </row>
    <row r="5">
      <c r="A5" s="4" t="inlineStr">
        <is>
          <t>Increase in operating lease, liability</t>
        </is>
      </c>
      <c r="C5" s="6" t="n">
        <v>400</v>
      </c>
    </row>
    <row r="6">
      <c r="A6" s="4" t="inlineStr">
        <is>
          <t>Operating lease right-of-use assets</t>
        </is>
      </c>
      <c r="H6" s="6" t="n">
        <v>39114</v>
      </c>
      <c r="J6" s="5" t="n">
        <v>39114</v>
      </c>
      <c r="K6" s="6" t="n">
        <v>19137</v>
      </c>
    </row>
    <row r="7">
      <c r="A7" s="4" t="inlineStr">
        <is>
          <t>Operating lease, liability</t>
        </is>
      </c>
      <c r="H7" s="6" t="n">
        <v>39305</v>
      </c>
      <c r="J7" s="6" t="n">
        <v>39305</v>
      </c>
    </row>
    <row r="8">
      <c r="A8" s="4" t="inlineStr">
        <is>
          <t>130 Brookline Street [Member]</t>
        </is>
      </c>
    </row>
    <row r="9">
      <c r="A9" s="3" t="inlineStr">
        <is>
          <t>Lessee Lease Description [Line Items]</t>
        </is>
      </c>
    </row>
    <row r="10">
      <c r="A10" s="4" t="inlineStr">
        <is>
          <t>Operating lease, description</t>
        </is>
      </c>
      <c r="J10" s="4" t="inlineStr">
        <is>
          <t>In October 2014, the Company entered into an agreement to lease office and laboratory space at 130 Brookline Street (the “130 Brookline Lease”) in Cambridge, Massachusetts under an operating lease agreement with a term through January 2020, with an option to extend the term of the lease for an additional five-year period. In April 2019, the Company executed an amendment to the lease to extend the term of the lease for the additional five-year period, through January 2025.</t>
        </is>
      </c>
    </row>
    <row r="11">
      <c r="A11" s="4" t="inlineStr">
        <is>
          <t>Operating lease expiration</t>
        </is>
      </c>
      <c r="G11" s="4" t="inlineStr">
        <is>
          <t>2020-01</t>
        </is>
      </c>
    </row>
    <row r="12">
      <c r="A12" s="4" t="inlineStr">
        <is>
          <t>Lessee operating lease extended expiration date</t>
        </is>
      </c>
      <c r="D12" s="4" t="inlineStr">
        <is>
          <t>Jan. 31,
		2025</t>
        </is>
      </c>
    </row>
    <row r="13">
      <c r="A13" s="4" t="inlineStr">
        <is>
          <t>Operating lease, existence of option to extend</t>
        </is>
      </c>
      <c r="G13" s="4" t="inlineStr">
        <is>
          <t>true</t>
        </is>
      </c>
    </row>
    <row r="14">
      <c r="A14" s="4" t="inlineStr">
        <is>
          <t>Operating lease, options to extend</t>
        </is>
      </c>
      <c r="J14" s="4" t="inlineStr">
        <is>
          <t>option to extend the term of the lease for an additional five-year period. In April 2019, the Company executed an amendment to the lease to extend the term of the lease for the additional five-year period, through January 2025.</t>
        </is>
      </c>
    </row>
    <row r="15">
      <c r="A15" s="4" t="inlineStr">
        <is>
          <t>Operating lease, renewal term</t>
        </is>
      </c>
      <c r="D15" s="4" t="inlineStr">
        <is>
          <t>5 years</t>
        </is>
      </c>
      <c r="G15" s="4" t="inlineStr">
        <is>
          <t>5 years</t>
        </is>
      </c>
    </row>
    <row r="16">
      <c r="A16" s="4" t="inlineStr">
        <is>
          <t>Lessee operating sublease option to extend</t>
        </is>
      </c>
      <c r="J16" s="4" t="inlineStr">
        <is>
          <t>two options to extend the agreement by one year each, for a total option period of up to two years.</t>
        </is>
      </c>
    </row>
    <row r="17">
      <c r="A17" s="4" t="inlineStr">
        <is>
          <t>Operating sublease expiration</t>
        </is>
      </c>
      <c r="E17" s="4" t="inlineStr">
        <is>
          <t>2021-04</t>
        </is>
      </c>
    </row>
    <row r="18">
      <c r="A18" s="4" t="inlineStr">
        <is>
          <t>Operating sublease, existence of option to extend</t>
        </is>
      </c>
      <c r="E18" s="4" t="inlineStr">
        <is>
          <t>true</t>
        </is>
      </c>
    </row>
    <row r="19">
      <c r="A19" s="4" t="inlineStr">
        <is>
          <t>Operating lease right-of-use assets</t>
        </is>
      </c>
      <c r="D19" s="6" t="n">
        <v>1300</v>
      </c>
    </row>
    <row r="20">
      <c r="A20" s="4" t="inlineStr">
        <is>
          <t>Operating lease, liability</t>
        </is>
      </c>
      <c r="D20" s="6" t="n">
        <v>1300</v>
      </c>
    </row>
    <row r="21">
      <c r="A21" s="4" t="inlineStr">
        <is>
          <t>130 Brookline Street [Member] | Maximum [Member]</t>
        </is>
      </c>
    </row>
    <row r="22">
      <c r="A22" s="3" t="inlineStr">
        <is>
          <t>Lessee Lease Description [Line Items]</t>
        </is>
      </c>
    </row>
    <row r="23">
      <c r="A23" s="4" t="inlineStr">
        <is>
          <t>Operating sublease, renewal term</t>
        </is>
      </c>
      <c r="E23" s="4" t="inlineStr">
        <is>
          <t>2 years</t>
        </is>
      </c>
    </row>
    <row r="24">
      <c r="A24" s="4" t="inlineStr">
        <is>
          <t>130 Brookline Street [Member] | Second Amendment [Member]</t>
        </is>
      </c>
    </row>
    <row r="25">
      <c r="A25" s="3" t="inlineStr">
        <is>
          <t>Lessee Lease Description [Line Items]</t>
        </is>
      </c>
    </row>
    <row r="26">
      <c r="A26" s="4" t="inlineStr">
        <is>
          <t>Operating lease, description</t>
        </is>
      </c>
      <c r="J26" s="4" t="inlineStr">
        <is>
          <t>In March 2020, the Company entered into a second amendment to the 130 Brookline Lease (the “130 Brookline Lease Second Amendment”). The 130 Brookline Lease Second Amendment amends certain terms of the Company’s existing lease, dated October 21, 2014, as amended on April 5, 2019. The 130 Brookline Lease Second Amendment extends the term of the 130 Brookline Lease by approximately six years through January 31, 2031.</t>
        </is>
      </c>
    </row>
    <row r="27">
      <c r="A27" s="4" t="inlineStr">
        <is>
          <t>Lessee operating lease extended expiration date</t>
        </is>
      </c>
      <c r="J27" s="4" t="inlineStr">
        <is>
          <t>Jan. 31,
		2031</t>
        </is>
      </c>
    </row>
    <row r="28">
      <c r="A28" s="4" t="inlineStr">
        <is>
          <t>Operating lease, existence of option to extend</t>
        </is>
      </c>
      <c r="J28" s="4" t="inlineStr">
        <is>
          <t>true</t>
        </is>
      </c>
    </row>
    <row r="29">
      <c r="A29" s="4" t="inlineStr">
        <is>
          <t>Operating lease, options to extend</t>
        </is>
      </c>
      <c r="J29" s="4" t="inlineStr">
        <is>
          <t>an option to extend the lease for two consecutive five-year terms.</t>
        </is>
      </c>
    </row>
    <row r="30">
      <c r="A30" s="4" t="inlineStr">
        <is>
          <t>Operating lease, renewal term</t>
        </is>
      </c>
      <c r="H30" s="4" t="inlineStr">
        <is>
          <t>6 years</t>
        </is>
      </c>
      <c r="J30" s="4" t="inlineStr">
        <is>
          <t>6 years</t>
        </is>
      </c>
    </row>
    <row r="31">
      <c r="A31" s="4" t="inlineStr">
        <is>
          <t>Increase in operating lease right-of-use assets</t>
        </is>
      </c>
      <c r="I31" s="6" t="n">
        <v>7300</v>
      </c>
    </row>
    <row r="32">
      <c r="A32" s="4" t="inlineStr">
        <is>
          <t>Increase in operating lease, liability</t>
        </is>
      </c>
      <c r="I32" s="6" t="n">
        <v>7300</v>
      </c>
    </row>
    <row r="33">
      <c r="A33" s="4" t="inlineStr">
        <is>
          <t>130 Brookline Street [Member] | Other Assets [Member]</t>
        </is>
      </c>
    </row>
    <row r="34">
      <c r="A34" s="3" t="inlineStr">
        <is>
          <t>Lessee Lease Description [Line Items]</t>
        </is>
      </c>
    </row>
    <row r="35">
      <c r="A35" s="4" t="inlineStr">
        <is>
          <t>Lease security deposit</t>
        </is>
      </c>
      <c r="G35" s="6" t="n">
        <v>300</v>
      </c>
    </row>
    <row r="36">
      <c r="A36" s="4" t="inlineStr">
        <is>
          <t>40 Erie Street [Member]</t>
        </is>
      </c>
    </row>
    <row r="37">
      <c r="A37" s="3" t="inlineStr">
        <is>
          <t>Lessee Lease Description [Line Items]</t>
        </is>
      </c>
    </row>
    <row r="38">
      <c r="A38" s="4" t="inlineStr">
        <is>
          <t>Operating lease, description</t>
        </is>
      </c>
      <c r="J38" s="4" t="inlineStr">
        <is>
          <t>In January 2016, the Company entered into a ten-year agreement to lease office and laboratory space at 40 Erie Street (the “40 Erie Lease”) in Cambridge, Massachusetts under an operating lease agreement, with an option to terminate the lease at the end of the sixth year and an option to extend the term of the lease for an additional three years.</t>
        </is>
      </c>
    </row>
    <row r="39">
      <c r="A39" s="4" t="inlineStr">
        <is>
          <t>Operating lease, existence of option to extend</t>
        </is>
      </c>
      <c r="F39" s="4" t="inlineStr">
        <is>
          <t>true</t>
        </is>
      </c>
    </row>
    <row r="40">
      <c r="A40" s="4" t="inlineStr">
        <is>
          <t>Operating lease, options to extend</t>
        </is>
      </c>
      <c r="J40" s="4" t="inlineStr">
        <is>
          <t>option to extend the term of the lease for an additional three years.</t>
        </is>
      </c>
    </row>
    <row r="41">
      <c r="A41" s="4" t="inlineStr">
        <is>
          <t>Operating lease, renewal term</t>
        </is>
      </c>
      <c r="F41" s="4" t="inlineStr">
        <is>
          <t>3 years</t>
        </is>
      </c>
    </row>
    <row r="42">
      <c r="A42" s="4" t="inlineStr">
        <is>
          <t>Operating lease, term of contract</t>
        </is>
      </c>
      <c r="F42" s="4" t="inlineStr">
        <is>
          <t>10 years</t>
        </is>
      </c>
    </row>
    <row r="43">
      <c r="A43" s="4" t="inlineStr">
        <is>
          <t>Operating lease, existence of option to terminate</t>
        </is>
      </c>
      <c r="F43" s="4" t="inlineStr">
        <is>
          <t>true</t>
        </is>
      </c>
    </row>
    <row r="44">
      <c r="A44" s="4" t="inlineStr">
        <is>
          <t>Operating lease, option to terminate</t>
        </is>
      </c>
      <c r="J44" s="4" t="inlineStr">
        <is>
          <t>option to terminate the lease at the end of the sixth year</t>
        </is>
      </c>
    </row>
    <row r="45">
      <c r="A45" s="4" t="inlineStr">
        <is>
          <t>Operating lease, terminate term</t>
        </is>
      </c>
      <c r="F45" s="4" t="inlineStr">
        <is>
          <t>6 years</t>
        </is>
      </c>
    </row>
    <row r="46">
      <c r="A46" s="4" t="inlineStr">
        <is>
          <t>40 Erie Street [Member] | Second Amendment [Member]</t>
        </is>
      </c>
    </row>
    <row r="47">
      <c r="A47" s="3" t="inlineStr">
        <is>
          <t>Lessee Lease Description [Line Items]</t>
        </is>
      </c>
    </row>
    <row r="48">
      <c r="A48" s="4" t="inlineStr">
        <is>
          <t>Operating lease, description</t>
        </is>
      </c>
      <c r="J48" s="4" t="inlineStr">
        <is>
          <t>In November 2020, the Company entered into a second amendment to the 40 Erie Lease (the “40 Erie Lease Second Amendment”). The 40 Erie Street Second Amendment amends certain terms of the Company’s existing lease, dated January 6, 2016, as amended on November 12, 2020. The 40 Erie Lease Second Amendment provides the Company with a right of first offer with respect to any space that becomes available at the 40 Erie Street building, and in consideration for this right the Company has agreed to nullify the option to terminate the lease at the end of the sixth year that was included in the 40 Erie Lease.</t>
        </is>
      </c>
    </row>
    <row r="49">
      <c r="A49" s="4" t="inlineStr">
        <is>
          <t>Operating lease, existence of option to extend</t>
        </is>
      </c>
      <c r="B49" s="4" t="inlineStr">
        <is>
          <t>true</t>
        </is>
      </c>
    </row>
    <row r="50">
      <c r="A50" s="4" t="inlineStr">
        <is>
          <t>Increase in operating lease right-of-use assets</t>
        </is>
      </c>
      <c r="H50" s="6" t="n">
        <v>18500</v>
      </c>
    </row>
    <row r="51">
      <c r="A51" s="4" t="inlineStr">
        <is>
          <t>Increase in operating lease, liability</t>
        </is>
      </c>
      <c r="H51" s="6" t="n">
        <v>18500</v>
      </c>
    </row>
    <row r="52">
      <c r="A52" s="4" t="inlineStr">
        <is>
          <t>Operating lease, option to terminate</t>
        </is>
      </c>
      <c r="J52" s="4" t="inlineStr">
        <is>
          <t>option to terminate the lease at the end of the sixth year</t>
        </is>
      </c>
    </row>
    <row r="53">
      <c r="A53" s="4" t="inlineStr">
        <is>
          <t>Operating lease, terminate term</t>
        </is>
      </c>
      <c r="B53" s="4" t="inlineStr">
        <is>
          <t>6 years</t>
        </is>
      </c>
    </row>
    <row r="54">
      <c r="A54" s="4" t="inlineStr">
        <is>
          <t>40 Erie Street [Member] | Other Assets [Member]</t>
        </is>
      </c>
    </row>
    <row r="55">
      <c r="A55" s="3" t="inlineStr">
        <is>
          <t>Lessee Lease Description [Line Items]</t>
        </is>
      </c>
    </row>
    <row r="56">
      <c r="A56" s="4" t="inlineStr">
        <is>
          <t>Lease security deposit</t>
        </is>
      </c>
      <c r="F56" s="6" t="n">
        <v>2200</v>
      </c>
    </row>
    <row r="57">
      <c r="A57" s="4" t="inlineStr">
        <is>
          <t>Albany Lease [Member]</t>
        </is>
      </c>
    </row>
    <row r="58">
      <c r="A58" s="3" t="inlineStr">
        <is>
          <t>Lessee Lease Description [Line Items]</t>
        </is>
      </c>
    </row>
    <row r="59">
      <c r="A59" s="4" t="inlineStr">
        <is>
          <t>Area of space leased | ft²</t>
        </is>
      </c>
      <c r="J59" s="5" t="n">
        <v>39000</v>
      </c>
    </row>
    <row r="60">
      <c r="A60" s="4" t="inlineStr">
        <is>
          <t>Operating lease, description</t>
        </is>
      </c>
      <c r="J60" s="4" t="inlineStr">
        <is>
          <t>In March 2020, the Company entered into an agreement to lease approximately 39,000 square feet of office and laboratory space at 281 Albany Street in Cambridge, Massachusetts under an operating lease agreement (the “281 Albany Lease”). The Company’s obligation to pay rent will start on the date that is six months after the commencement date or the date on which the Company occupies the premises, whichever occurs earlier (the “Rent Commencement Date”).</t>
        </is>
      </c>
    </row>
    <row r="61">
      <c r="A61" s="4" t="inlineStr">
        <is>
          <t>Term of lease</t>
        </is>
      </c>
      <c r="H61" s="4" t="inlineStr">
        <is>
          <t>10 years</t>
        </is>
      </c>
      <c r="J61" s="4" t="inlineStr">
        <is>
          <t>10 years</t>
        </is>
      </c>
    </row>
    <row r="62">
      <c r="A62" s="4" t="inlineStr">
        <is>
          <t>Base rent per square foot for first year | USD_per_sqft</t>
        </is>
      </c>
      <c r="J62" s="5" t="n">
        <v>99</v>
      </c>
    </row>
    <row r="63">
      <c r="A63" s="4" t="inlineStr">
        <is>
          <t>Base rent per square foot for last year | USD_per_sqft</t>
        </is>
      </c>
      <c r="J63" s="10" t="n">
        <v>128.87</v>
      </c>
    </row>
    <row r="64">
      <c r="A64" s="4" t="inlineStr">
        <is>
          <t>Amount receivable on cost of construction and tenant improvement</t>
        </is>
      </c>
      <c r="J64" s="6" t="n">
        <v>4400</v>
      </c>
    </row>
    <row r="65">
      <c r="A65" s="4" t="inlineStr">
        <is>
          <t>Letter of credit</t>
        </is>
      </c>
      <c r="H65" s="6" t="n">
        <v>1900</v>
      </c>
      <c r="J65" s="6" t="n">
        <v>1900</v>
      </c>
    </row>
    <row r="66">
      <c r="A66" s="4" t="inlineStr">
        <is>
          <t>Operating lease, existence of option to extend</t>
        </is>
      </c>
      <c r="J66" s="4" t="inlineStr">
        <is>
          <t>true</t>
        </is>
      </c>
    </row>
    <row r="67">
      <c r="A67" s="4" t="inlineStr">
        <is>
          <t>Operating lease, options to extend</t>
        </is>
      </c>
      <c r="J67" s="4" t="inlineStr">
        <is>
          <t>The Company has the option to extend the 281 Albany Lease for two successive five-year terms.</t>
        </is>
      </c>
    </row>
  </sheetData>
  <mergeCells count="4">
    <mergeCell ref="A1:A2"/>
    <mergeCell ref="B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ease Costs and Other Information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8447</v>
      </c>
      <c r="C4" s="6" t="n">
        <v>7431</v>
      </c>
    </row>
    <row r="5">
      <c r="A5" s="4" t="inlineStr">
        <is>
          <t>Short-term lease cost</t>
        </is>
      </c>
      <c r="B5" s="5" t="n">
        <v>56</v>
      </c>
      <c r="C5" s="5" t="n">
        <v>53</v>
      </c>
    </row>
    <row r="6">
      <c r="A6" s="4" t="inlineStr">
        <is>
          <t>Variable lease cost</t>
        </is>
      </c>
      <c r="B6" s="5" t="n">
        <v>2918</v>
      </c>
      <c r="C6" s="5" t="n">
        <v>2218</v>
      </c>
    </row>
    <row r="7">
      <c r="A7" s="4" t="inlineStr">
        <is>
          <t>Total lease cost</t>
        </is>
      </c>
      <c r="B7" s="5" t="n">
        <v>11421</v>
      </c>
      <c r="C7" s="5" t="n">
        <v>9702</v>
      </c>
    </row>
    <row r="8">
      <c r="A8" s="3" t="inlineStr">
        <is>
          <t>Other information</t>
        </is>
      </c>
    </row>
    <row r="9">
      <c r="A9" s="4" t="inlineStr">
        <is>
          <t>Operating cash flows used for operating leases</t>
        </is>
      </c>
      <c r="B9" s="5" t="n">
        <v>7495</v>
      </c>
      <c r="C9" s="5" t="n">
        <v>6476</v>
      </c>
    </row>
    <row r="10">
      <c r="A10" s="4" t="inlineStr">
        <is>
          <t>Operating lease liabilities arising from obtaining right-of-use assets</t>
        </is>
      </c>
      <c r="B10" s="6" t="n">
        <v>26432</v>
      </c>
      <c r="C10" s="6" t="n">
        <v>2554</v>
      </c>
    </row>
    <row r="11">
      <c r="A11" s="4" t="inlineStr">
        <is>
          <t>Weighted average remaining lease term</t>
        </is>
      </c>
      <c r="B11" s="4" t="inlineStr">
        <is>
          <t>6 years 8 months 12 days</t>
        </is>
      </c>
      <c r="C11" s="4" t="inlineStr">
        <is>
          <t>3 years</t>
        </is>
      </c>
    </row>
    <row r="12">
      <c r="A12" s="4" t="inlineStr">
        <is>
          <t>Weighted average discount rate</t>
        </is>
      </c>
      <c r="B12" s="4" t="inlineStr">
        <is>
          <t>5.80%</t>
        </is>
      </c>
      <c r="C12" s="4" t="inlineStr">
        <is>
          <t>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iation of Undiscounted Cash Flows for Operating Lease Liabilities / Future Minimum Lease Payments (Detail) $ in Thousands</t>
        </is>
      </c>
      <c r="B1" s="2" t="inlineStr">
        <is>
          <t>Dec. 31, 2020USD ($)</t>
        </is>
      </c>
    </row>
    <row r="2">
      <c r="A2" s="3" t="inlineStr">
        <is>
          <t>Leases [Abstract]</t>
        </is>
      </c>
    </row>
    <row r="3">
      <c r="A3" s="4" t="inlineStr">
        <is>
          <t>2021</t>
        </is>
      </c>
      <c r="B3" s="6" t="n">
        <v>7803</v>
      </c>
    </row>
    <row r="4">
      <c r="A4" s="4" t="inlineStr">
        <is>
          <t>2022</t>
        </is>
      </c>
      <c r="B4" s="5" t="n">
        <v>6604</v>
      </c>
    </row>
    <row r="5">
      <c r="A5" s="4" t="inlineStr">
        <is>
          <t>2023</t>
        </is>
      </c>
      <c r="B5" s="5" t="n">
        <v>6744</v>
      </c>
    </row>
    <row r="6">
      <c r="A6" s="4" t="inlineStr">
        <is>
          <t>2024</t>
        </is>
      </c>
      <c r="B6" s="5" t="n">
        <v>6934</v>
      </c>
    </row>
    <row r="7">
      <c r="A7" s="4" t="inlineStr">
        <is>
          <t>2025</t>
        </is>
      </c>
      <c r="B7" s="5" t="n">
        <v>7322</v>
      </c>
    </row>
    <row r="8">
      <c r="A8" s="4" t="inlineStr">
        <is>
          <t>Thereafter</t>
        </is>
      </c>
      <c r="B8" s="5" t="n">
        <v>13631</v>
      </c>
    </row>
    <row r="9">
      <c r="A9" s="4" t="inlineStr">
        <is>
          <t>Total lease payments</t>
        </is>
      </c>
      <c r="B9" s="5" t="n">
        <v>49038</v>
      </c>
    </row>
    <row r="10">
      <c r="A10" s="4" t="inlineStr">
        <is>
          <t>Less: imputed interest</t>
        </is>
      </c>
      <c r="B10" s="5" t="n">
        <v>-9733</v>
      </c>
    </row>
    <row r="11">
      <c r="A11" s="4" t="inlineStr">
        <is>
          <t>Operating lease, liability</t>
        </is>
      </c>
      <c r="B11" s="6" t="n">
        <v>39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Equity-Based Compensation - Additional Information (Detail) - USD ($)</t>
        </is>
      </c>
      <c r="B1" s="2" t="inlineStr">
        <is>
          <t>1 Months Ended</t>
        </is>
      </c>
      <c r="D1" s="2" t="inlineStr">
        <is>
          <t>12 Months Ended</t>
        </is>
      </c>
    </row>
    <row r="2">
      <c r="B2" s="2" t="inlineStr">
        <is>
          <t>Dec. 31, 2020</t>
        </is>
      </c>
      <c r="C2" s="2" t="inlineStr">
        <is>
          <t>Jan.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Remaining vesting period</t>
        </is>
      </c>
      <c r="B4" s="4" t="inlineStr">
        <is>
          <t>3 years</t>
        </is>
      </c>
    </row>
    <row r="5">
      <c r="A5" s="4" t="inlineStr">
        <is>
          <t>Number of restricted shares</t>
        </is>
      </c>
      <c r="B5" s="5" t="n">
        <v>193936</v>
      </c>
      <c r="D5" s="5" t="n">
        <v>193936</v>
      </c>
      <c r="E5" s="5" t="n">
        <v>71875</v>
      </c>
    </row>
    <row r="6">
      <c r="A6" s="4" t="inlineStr">
        <is>
          <t>Weighted Average Grant Date Fair Value per Share, Granted</t>
        </is>
      </c>
      <c r="D6" s="8" t="n">
        <v>21.7</v>
      </c>
    </row>
    <row r="7">
      <c r="A7" s="4" t="inlineStr">
        <is>
          <t>Number of shares, cancelled</t>
        </is>
      </c>
      <c r="D7" s="5" t="n">
        <v>55446</v>
      </c>
    </row>
    <row r="8">
      <c r="A8" s="4" t="inlineStr">
        <is>
          <t>Number of shares vested</t>
        </is>
      </c>
      <c r="D8" s="5" t="n">
        <v>82829</v>
      </c>
    </row>
    <row r="9">
      <c r="A9" s="4" t="inlineStr">
        <is>
          <t>Unrecognized equity-based compensation expense related to restricted stock</t>
        </is>
      </c>
      <c r="B9" s="6" t="n">
        <v>3800000</v>
      </c>
      <c r="D9" s="6" t="n">
        <v>3800000</v>
      </c>
    </row>
    <row r="10">
      <c r="A10" s="4" t="inlineStr">
        <is>
          <t>Number of Shares, Granted</t>
        </is>
      </c>
      <c r="D10" s="5" t="n">
        <v>260336</v>
      </c>
    </row>
    <row r="11">
      <c r="A11" s="4" t="inlineStr">
        <is>
          <t>Acceleration resulted in additional expense</t>
        </is>
      </c>
      <c r="D11" s="6" t="n">
        <v>19903000</v>
      </c>
      <c r="E11" s="6" t="n">
        <v>15091000</v>
      </c>
      <c r="F11" s="6" t="n">
        <v>17046000</v>
      </c>
    </row>
    <row r="12">
      <c r="A12" s="4" t="inlineStr">
        <is>
          <t>Weighted average grant date fair value per share</t>
        </is>
      </c>
      <c r="D12" s="8" t="n">
        <v>9.07</v>
      </c>
      <c r="E12" s="8" t="n">
        <v>9.210000000000001</v>
      </c>
      <c r="F12" s="8" t="n">
        <v>15.05</v>
      </c>
    </row>
    <row r="13">
      <c r="A13" s="4" t="inlineStr">
        <is>
          <t>Total intrinsic value of stock options exercised</t>
        </is>
      </c>
      <c r="D13" s="6" t="n">
        <v>20300000</v>
      </c>
      <c r="E13" s="6" t="n">
        <v>2300000</v>
      </c>
      <c r="F13" s="6" t="n">
        <v>18000000</v>
      </c>
    </row>
    <row r="14">
      <c r="A14" s="4" t="inlineStr">
        <is>
          <t>Unrecognized compensation cost related to stock options</t>
        </is>
      </c>
      <c r="B14" s="6" t="n">
        <v>33700000</v>
      </c>
      <c r="D14" s="6" t="n">
        <v>33700000</v>
      </c>
    </row>
    <row r="15">
      <c r="A15" s="4" t="inlineStr">
        <is>
          <t>Stock options outstanding</t>
        </is>
      </c>
      <c r="B15" s="5" t="n">
        <v>6977440</v>
      </c>
      <c r="D15" s="5" t="n">
        <v>6977440</v>
      </c>
      <c r="E15" s="5" t="n">
        <v>5365971</v>
      </c>
    </row>
    <row r="16">
      <c r="A16" s="4" t="inlineStr">
        <is>
          <t>Vesting description</t>
        </is>
      </c>
      <c r="D16" s="4" t="inlineStr">
        <is>
          <t>performance-based stock options that vest upon obtaining certain scientific, financial and regulatory milestones through 2020.</t>
        </is>
      </c>
    </row>
    <row r="17">
      <c r="A17" s="4" t="inlineStr">
        <is>
          <t>Potential dilutive securities excluded from computation of diluted net loss per common share</t>
        </is>
      </c>
      <c r="D17" s="5" t="n">
        <v>7171000</v>
      </c>
      <c r="E17" s="5" t="n">
        <v>5438000</v>
      </c>
      <c r="F17" s="5" t="n">
        <v>5147000</v>
      </c>
    </row>
    <row r="18">
      <c r="A18" s="4" t="inlineStr">
        <is>
          <t>Performance-based options forfeited</t>
        </is>
      </c>
      <c r="D18" s="5" t="n">
        <v>523172</v>
      </c>
    </row>
    <row r="19">
      <c r="A19" s="4" t="inlineStr">
        <is>
          <t>Restricted Stock [Member]</t>
        </is>
      </c>
    </row>
    <row r="20">
      <c r="A20" s="3" t="inlineStr">
        <is>
          <t>Share-based Compensation Arrangement by Share-based Payment Award [Line Items]</t>
        </is>
      </c>
    </row>
    <row r="21">
      <c r="A21" s="4" t="inlineStr">
        <is>
          <t>Number of restricted shares</t>
        </is>
      </c>
      <c r="F21" s="5" t="n">
        <v>71875</v>
      </c>
    </row>
    <row r="22">
      <c r="A22" s="4" t="inlineStr">
        <is>
          <t>Weighted Average Grant Date Fair Value per Share, Granted</t>
        </is>
      </c>
      <c r="B22" s="8" t="n">
        <v>36.89</v>
      </c>
      <c r="E22" s="8" t="n">
        <v>22.88</v>
      </c>
    </row>
    <row r="23">
      <c r="A23" s="4" t="inlineStr">
        <is>
          <t>Number of Shares, Granted</t>
        </is>
      </c>
      <c r="B23" s="5" t="n">
        <v>79316</v>
      </c>
    </row>
    <row r="24">
      <c r="A24" s="4" t="inlineStr">
        <is>
          <t>Weighted average period of unrecognized compensation costs</t>
        </is>
      </c>
      <c r="D24" s="4" t="inlineStr">
        <is>
          <t>2 years 7 months 6 days</t>
        </is>
      </c>
    </row>
    <row r="25">
      <c r="A25" s="4" t="inlineStr">
        <is>
          <t>Performance Based RSUs [Member]</t>
        </is>
      </c>
    </row>
    <row r="26">
      <c r="A26" s="3" t="inlineStr">
        <is>
          <t>Share-based Compensation Arrangement by Share-based Payment Award [Line Items]</t>
        </is>
      </c>
    </row>
    <row r="27">
      <c r="A27" s="4" t="inlineStr">
        <is>
          <t>Number of shares, cancelled</t>
        </is>
      </c>
      <c r="D27" s="5" t="n">
        <v>4</v>
      </c>
    </row>
    <row r="28">
      <c r="A28" s="4" t="inlineStr">
        <is>
          <t>Number of shares vested</t>
        </is>
      </c>
      <c r="D28" s="5" t="n">
        <v>2</v>
      </c>
    </row>
    <row r="29">
      <c r="A29" s="4" t="inlineStr">
        <is>
          <t>Unrecognized equity-based compensation expense related to restricted stock</t>
        </is>
      </c>
      <c r="B29" s="6" t="n">
        <v>0</v>
      </c>
      <c r="D29" s="6" t="n">
        <v>0</v>
      </c>
    </row>
    <row r="30">
      <c r="A30" s="4" t="inlineStr">
        <is>
          <t>RSUs [Member]</t>
        </is>
      </c>
    </row>
    <row r="31">
      <c r="A31" s="3" t="inlineStr">
        <is>
          <t>Share-based Compensation Arrangement by Share-based Payment Award [Line Items]</t>
        </is>
      </c>
    </row>
    <row r="32">
      <c r="A32" s="4" t="inlineStr">
        <is>
          <t>Remaining vesting period</t>
        </is>
      </c>
      <c r="C32" s="4" t="inlineStr">
        <is>
          <t>3 years</t>
        </is>
      </c>
    </row>
    <row r="33">
      <c r="A33" s="4" t="inlineStr">
        <is>
          <t>Weighted Average Grant Date Fair Value per Share, Granted</t>
        </is>
      </c>
      <c r="C33" s="8" t="n">
        <v>15.05</v>
      </c>
    </row>
    <row r="34">
      <c r="A34" s="4" t="inlineStr">
        <is>
          <t>Number of Shares, Granted</t>
        </is>
      </c>
      <c r="C34" s="5" t="n">
        <v>181020</v>
      </c>
      <c r="E34" s="5" t="n">
        <v>0</v>
      </c>
    </row>
    <row r="35">
      <c r="A35" s="4" t="inlineStr">
        <is>
          <t>RSUs vested number</t>
        </is>
      </c>
      <c r="D35" s="5" t="n">
        <v>58870</v>
      </c>
    </row>
    <row r="36">
      <c r="A36" s="4" t="inlineStr">
        <is>
          <t>Acceleration resulted in additional expense</t>
        </is>
      </c>
      <c r="D36" s="6" t="n">
        <v>300000</v>
      </c>
    </row>
    <row r="37">
      <c r="A37" s="4" t="inlineStr">
        <is>
          <t>Stock Options [Member]</t>
        </is>
      </c>
    </row>
    <row r="38">
      <c r="A38" s="3" t="inlineStr">
        <is>
          <t>Share-based Compensation Arrangement by Share-based Payment Award [Line Items]</t>
        </is>
      </c>
    </row>
    <row r="39">
      <c r="A39" s="4" t="inlineStr">
        <is>
          <t>Weighted average period of unrecognized compensation costs</t>
        </is>
      </c>
      <c r="D39" s="4" t="inlineStr">
        <is>
          <t>2 years 6 months</t>
        </is>
      </c>
    </row>
    <row r="40">
      <c r="A40" s="4" t="inlineStr">
        <is>
          <t>Performance Based Stock Options [Member]</t>
        </is>
      </c>
    </row>
    <row r="41">
      <c r="A41" s="3" t="inlineStr">
        <is>
          <t>Share-based Compensation Arrangement by Share-based Payment Award [Line Items]</t>
        </is>
      </c>
    </row>
    <row r="42">
      <c r="A42" s="4" t="inlineStr">
        <is>
          <t>Stock options outstanding</t>
        </is>
      </c>
      <c r="B42" s="5" t="n">
        <v>77916</v>
      </c>
      <c r="D42" s="5" t="n">
        <v>77916</v>
      </c>
      <c r="E42" s="5" t="n">
        <v>213750</v>
      </c>
    </row>
    <row r="43">
      <c r="A43" s="4" t="inlineStr">
        <is>
          <t>Performance-based options vested</t>
        </is>
      </c>
      <c r="D43" s="5" t="n">
        <v>47916</v>
      </c>
    </row>
    <row r="44">
      <c r="A44" s="4" t="inlineStr">
        <is>
          <t>Potential dilutive securities excluded from computation of diluted net loss per common share</t>
        </is>
      </c>
      <c r="E44" s="5" t="n">
        <v>188750</v>
      </c>
    </row>
    <row r="45">
      <c r="A45" s="4" t="inlineStr">
        <is>
          <t>Performance-based options forfeited</t>
        </is>
      </c>
      <c r="D45" s="5" t="n">
        <v>125834</v>
      </c>
    </row>
    <row r="46">
      <c r="A46" s="4" t="inlineStr">
        <is>
          <t>2015 Plan [Member]</t>
        </is>
      </c>
    </row>
    <row r="47">
      <c r="A47" s="3" t="inlineStr">
        <is>
          <t>Share-based Compensation Arrangement by Share-based Payment Award [Line Items]</t>
        </is>
      </c>
    </row>
    <row r="48">
      <c r="A48" s="4" t="inlineStr">
        <is>
          <t>Remaining vesting period</t>
        </is>
      </c>
      <c r="D48" s="4" t="inlineStr">
        <is>
          <t>3 years</t>
        </is>
      </c>
    </row>
    <row r="49">
      <c r="A49" s="4" t="inlineStr">
        <is>
          <t>Description of stock options granted under the Plan</t>
        </is>
      </c>
      <c r="D49" s="4" t="inlineStr">
        <is>
          <t>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t>
        </is>
      </c>
    </row>
    <row r="50">
      <c r="A50" s="4" t="inlineStr">
        <is>
          <t>Shares available for future issuance</t>
        </is>
      </c>
      <c r="B50" s="5" t="n">
        <v>2006412</v>
      </c>
      <c r="D50" s="5" t="n">
        <v>2006412</v>
      </c>
    </row>
    <row r="51">
      <c r="A51" s="4" t="inlineStr">
        <is>
          <t>Percentage of cumulative increase in number of shares for future issuance</t>
        </is>
      </c>
      <c r="D51" s="4" t="inlineStr">
        <is>
          <t>4.00%</t>
        </is>
      </c>
    </row>
    <row r="52">
      <c r="A52" s="4" t="inlineStr">
        <is>
          <t>2015 Plan [Member] | First Anniversary of Original Vesting Date [Member]</t>
        </is>
      </c>
    </row>
    <row r="53">
      <c r="A53" s="3" t="inlineStr">
        <is>
          <t>Share-based Compensation Arrangement by Share-based Payment Award [Line Items]</t>
        </is>
      </c>
    </row>
    <row r="54">
      <c r="A54" s="4" t="inlineStr">
        <is>
          <t>Vest percentage on the first anniversary</t>
        </is>
      </c>
      <c r="D54" s="4" t="inlineStr">
        <is>
          <t>25.00%</t>
        </is>
      </c>
    </row>
    <row r="55">
      <c r="A55" s="4" t="inlineStr">
        <is>
          <t>Maximum [Member] | 2015 Plan [Member]</t>
        </is>
      </c>
    </row>
    <row r="56">
      <c r="A56" s="3" t="inlineStr">
        <is>
          <t>Share-based Compensation Arrangement by Share-based Payment Award [Line Items]</t>
        </is>
      </c>
    </row>
    <row r="57">
      <c r="A57" s="4" t="inlineStr">
        <is>
          <t>Maximum term of stock options granted</t>
        </is>
      </c>
      <c r="D57" s="4" t="inlineStr">
        <is>
          <t>10 years</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Equity-based compensation expense</t>
        </is>
      </c>
      <c r="B4" s="6" t="n">
        <v>19903</v>
      </c>
      <c r="C4" s="6" t="n">
        <v>15091</v>
      </c>
      <c r="D4" s="6" t="n">
        <v>17046</v>
      </c>
    </row>
    <row r="5">
      <c r="A5" s="4" t="inlineStr">
        <is>
          <t>Research and Development [Member]</t>
        </is>
      </c>
    </row>
    <row r="6">
      <c r="A6" s="3" t="inlineStr">
        <is>
          <t>Share-based Compensation Arrangement by Share-based Payment Award, Compensation Cost [Line Items]</t>
        </is>
      </c>
    </row>
    <row r="7">
      <c r="A7" s="4" t="inlineStr">
        <is>
          <t>Equity-based compensation expense</t>
        </is>
      </c>
      <c r="B7" s="5" t="n">
        <v>10202</v>
      </c>
      <c r="C7" s="5" t="n">
        <v>6986</v>
      </c>
      <c r="D7" s="5" t="n">
        <v>8994</v>
      </c>
    </row>
    <row r="8">
      <c r="A8" s="4" t="inlineStr">
        <is>
          <t>General and Administrative [Member]</t>
        </is>
      </c>
    </row>
    <row r="9">
      <c r="A9" s="3" t="inlineStr">
        <is>
          <t>Share-based Compensation Arrangement by Share-based Payment Award, Compensation Cost [Line Items]</t>
        </is>
      </c>
    </row>
    <row r="10">
      <c r="A10" s="4" t="inlineStr">
        <is>
          <t>Equity-based compensation expense</t>
        </is>
      </c>
      <c r="B10" s="6" t="n">
        <v>9701</v>
      </c>
      <c r="C10" s="6" t="n">
        <v>8105</v>
      </c>
      <c r="D10" s="6" t="n">
        <v>80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t>
        </is>
      </c>
      <c r="B1" s="2" t="inlineStr">
        <is>
          <t>12 Months Ended</t>
        </is>
      </c>
    </row>
    <row r="2">
      <c r="B2" s="2" t="inlineStr">
        <is>
          <t>Dec. 31, 2020$ / sharesshares</t>
        </is>
      </c>
    </row>
    <row r="3">
      <c r="A3" s="3" t="inlineStr">
        <is>
          <t>Disclosure Of Compensation Related Costs Sharebased Payments [Abstract]</t>
        </is>
      </c>
    </row>
    <row r="4">
      <c r="A4" s="4" t="inlineStr">
        <is>
          <t>Number of Shares, Unvested, Beginning balance | shares</t>
        </is>
      </c>
      <c r="B4" s="5" t="n">
        <v>71875</v>
      </c>
    </row>
    <row r="5">
      <c r="A5" s="4" t="inlineStr">
        <is>
          <t>Number of Shares, Granted | shares</t>
        </is>
      </c>
      <c r="B5" s="5" t="n">
        <v>260336</v>
      </c>
    </row>
    <row r="6">
      <c r="A6" s="4" t="inlineStr">
        <is>
          <t>Number of Shares, Vested | shares</t>
        </is>
      </c>
      <c r="B6" s="5" t="n">
        <v>-82829</v>
      </c>
    </row>
    <row r="7">
      <c r="A7" s="4" t="inlineStr">
        <is>
          <t>Number of Shares, Cancelled | shares</t>
        </is>
      </c>
      <c r="B7" s="5" t="n">
        <v>-55446</v>
      </c>
    </row>
    <row r="8">
      <c r="A8" s="4" t="inlineStr">
        <is>
          <t>Number of Shares, Unvested, Ending balance | shares</t>
        </is>
      </c>
      <c r="B8" s="5" t="n">
        <v>193936</v>
      </c>
    </row>
    <row r="9">
      <c r="A9" s="4" t="inlineStr">
        <is>
          <t>Weighted Average Grant Date Fair Value per Share, Unvested, Beginning balance | $ / shares</t>
        </is>
      </c>
      <c r="B9" s="8" t="n">
        <v>22.88</v>
      </c>
    </row>
    <row r="10">
      <c r="A10" s="4" t="inlineStr">
        <is>
          <t>Weighted Average Grant Date Fair Value per Share, Granted | $ / shares</t>
        </is>
      </c>
      <c r="B10" s="10" t="n">
        <v>21.7</v>
      </c>
    </row>
    <row r="11">
      <c r="A11" s="4" t="inlineStr">
        <is>
          <t>Weighted Average Grant Date Fair Value per Share, Vested | $ / shares</t>
        </is>
      </c>
      <c r="B11" s="10" t="n">
        <v>17.31</v>
      </c>
    </row>
    <row r="12">
      <c r="A12" s="4" t="inlineStr">
        <is>
          <t>Weighted Average Grant Date Fair Value per Share, Cancelled | $ / shares</t>
        </is>
      </c>
      <c r="B12" s="10" t="n">
        <v>21.82</v>
      </c>
    </row>
    <row r="13">
      <c r="A13" s="4" t="inlineStr">
        <is>
          <t>Weighted Average Grant Date Fair Value per Share, Unvested, Ending balance | $ / shares</t>
        </is>
      </c>
      <c r="B13" s="8" t="n">
        <v>23.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Weighted Average Assumptions Used to Compute Fair Value of Option Granted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B4" s="4" t="inlineStr">
        <is>
          <t>0.80%</t>
        </is>
      </c>
      <c r="C4" s="4" t="inlineStr">
        <is>
          <t>2.10%</t>
        </is>
      </c>
      <c r="D4" s="4" t="inlineStr">
        <is>
          <t>2.70%</t>
        </is>
      </c>
    </row>
    <row r="5">
      <c r="A5" s="4" t="inlineStr">
        <is>
          <t>Expected life of options</t>
        </is>
      </c>
      <c r="B5" s="4" t="inlineStr">
        <is>
          <t>6 years</t>
        </is>
      </c>
      <c r="C5" s="4" t="inlineStr">
        <is>
          <t>6 years</t>
        </is>
      </c>
      <c r="D5" s="4" t="inlineStr">
        <is>
          <t>6 years</t>
        </is>
      </c>
    </row>
    <row r="6">
      <c r="A6" s="4" t="inlineStr">
        <is>
          <t>Expected volatility of underlying stock</t>
        </is>
      </c>
      <c r="B6" s="4" t="inlineStr">
        <is>
          <t>67.80%</t>
        </is>
      </c>
      <c r="C6" s="4" t="inlineStr">
        <is>
          <t>68.10%</t>
        </is>
      </c>
      <c r="D6" s="4" t="inlineStr">
        <is>
          <t>87.1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Number of Options, Outstanding, Beginning Balance | shares</t>
        </is>
      </c>
      <c r="B4" s="5" t="n">
        <v>5365971</v>
      </c>
    </row>
    <row r="5">
      <c r="A5" s="4" t="inlineStr">
        <is>
          <t>Number of options, Granted | shares</t>
        </is>
      </c>
      <c r="B5" s="5" t="n">
        <v>2975465</v>
      </c>
    </row>
    <row r="6">
      <c r="A6" s="4" t="inlineStr">
        <is>
          <t>Number of options, Exercised | shares</t>
        </is>
      </c>
      <c r="B6" s="5" t="n">
        <v>-840824</v>
      </c>
    </row>
    <row r="7">
      <c r="A7" s="4" t="inlineStr">
        <is>
          <t>Number of options, Forfeited | shares</t>
        </is>
      </c>
      <c r="B7" s="5" t="n">
        <v>-523172</v>
      </c>
    </row>
    <row r="8">
      <c r="A8" s="4" t="inlineStr">
        <is>
          <t>Number of Options, Outstanding, Ending Balance | shares</t>
        </is>
      </c>
      <c r="B8" s="5" t="n">
        <v>6977440</v>
      </c>
    </row>
    <row r="9">
      <c r="A9" s="4" t="inlineStr">
        <is>
          <t>Number of Options, Exercisable | shares</t>
        </is>
      </c>
      <c r="B9" s="5" t="n">
        <v>2950493</v>
      </c>
    </row>
    <row r="10">
      <c r="A10" s="4" t="inlineStr">
        <is>
          <t>Weighted Average Exercise Price per Share, Outstanding, Beginning Balance | $ / shares</t>
        </is>
      </c>
      <c r="B10" s="8" t="n">
        <v>15.67</v>
      </c>
    </row>
    <row r="11">
      <c r="A11" s="4" t="inlineStr">
        <is>
          <t>Weighted Average Exercise Price per Share, Granted | $ / shares</t>
        </is>
      </c>
      <c r="B11" s="10" t="n">
        <v>15.04</v>
      </c>
    </row>
    <row r="12">
      <c r="A12" s="4" t="inlineStr">
        <is>
          <t>Weighted Average Exercise Price per Share, Exercised | $ / shares</t>
        </is>
      </c>
      <c r="B12" s="10" t="n">
        <v>13.77</v>
      </c>
    </row>
    <row r="13">
      <c r="A13" s="4" t="inlineStr">
        <is>
          <t>Weighted Average Exercise Price per Share, Forfeited | $ / shares</t>
        </is>
      </c>
      <c r="B13" s="10" t="n">
        <v>18.41</v>
      </c>
    </row>
    <row r="14">
      <c r="A14" s="4" t="inlineStr">
        <is>
          <t>Weighted Average Exercise Price per Share, Outstanding, Ending Balance | $ / shares</t>
        </is>
      </c>
      <c r="B14" s="10" t="n">
        <v>15.43</v>
      </c>
    </row>
    <row r="15">
      <c r="A15" s="4" t="inlineStr">
        <is>
          <t>Weighted Average Exercise Price per Share, Exercisable | $ / shares</t>
        </is>
      </c>
      <c r="B15" s="8" t="n">
        <v>15.22</v>
      </c>
    </row>
    <row r="16">
      <c r="A16" s="4" t="inlineStr">
        <is>
          <t>Weighted Average Remaining Contractual Term, Outstanding</t>
        </is>
      </c>
      <c r="B16" s="4" t="inlineStr">
        <is>
          <t>7 years 10 months 9 days</t>
        </is>
      </c>
    </row>
    <row r="17">
      <c r="A17" s="4" t="inlineStr">
        <is>
          <t>Weighted Average Remaining Contractual Term, Exercisable</t>
        </is>
      </c>
      <c r="B17" s="4" t="inlineStr">
        <is>
          <t>6 years 7 months 2 days</t>
        </is>
      </c>
    </row>
    <row r="18">
      <c r="A18" s="4" t="inlineStr">
        <is>
          <t>Aggregate Intrinsic Value, Outstanding | $</t>
        </is>
      </c>
      <c r="B18" s="6" t="n">
        <v>271940</v>
      </c>
    </row>
    <row r="19">
      <c r="A19" s="4" t="inlineStr">
        <is>
          <t>Aggregate Intrinsic Value, Exercisable | $</t>
        </is>
      </c>
      <c r="B19" s="6" t="n">
        <v>1156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73" customWidth="1" min="1" max="1"/>
    <col width="13" customWidth="1" min="2" max="2"/>
    <col width="26" customWidth="1" min="3" max="3"/>
    <col width="24" customWidth="1" min="4" max="4"/>
    <col width="19" customWidth="1" min="5" max="5"/>
    <col width="59" customWidth="1" min="6" max="6"/>
    <col width="28" customWidth="1" min="7" max="7"/>
    <col width="53" customWidth="1" min="8" max="8"/>
    <col width="51" customWidth="1" min="9" max="9"/>
    <col width="46" customWidth="1" min="10" max="10"/>
    <col width="36" customWidth="1" min="11" max="11"/>
    <col width="61" customWidth="1" min="12" max="12"/>
    <col width="59" customWidth="1" min="13" max="13"/>
    <col width="54" customWidth="1" min="14" max="14"/>
    <col width="55" customWidth="1" min="15" max="15"/>
    <col width="29" customWidth="1" min="16" max="16"/>
    <col width="80" customWidth="1" min="17" max="17"/>
  </cols>
  <sheetData>
    <row r="1">
      <c r="A1" s="1" t="inlineStr">
        <is>
          <t>Consolidated Statements of Stockholders' Equity - USD ($) $ in Thousands</t>
        </is>
      </c>
      <c r="B1" s="2" t="inlineStr">
        <is>
          <t>Total</t>
        </is>
      </c>
      <c r="C1" s="2" t="inlineStr">
        <is>
          <t>Follow On Public Offering</t>
        </is>
      </c>
      <c r="D1" s="2" t="inlineStr">
        <is>
          <t>At The Market Offerings</t>
        </is>
      </c>
      <c r="E1" s="2" t="inlineStr">
        <is>
          <t>Regeneron [Member]</t>
        </is>
      </c>
      <c r="F1" s="2" t="inlineStr">
        <is>
          <t>Cumulative Effect, Period of Adoption, Adjustment [Member]</t>
        </is>
      </c>
      <c r="G1" s="2" t="inlineStr">
        <is>
          <t>Follow-on Offering [Member]</t>
        </is>
      </c>
      <c r="H1" s="2" t="inlineStr">
        <is>
          <t>Follow-on Offering [Member]Follow On Public Offering</t>
        </is>
      </c>
      <c r="I1" s="2" t="inlineStr">
        <is>
          <t>Follow-on Offering [Member]At The Market Offerings</t>
        </is>
      </c>
      <c r="J1" s="2" t="inlineStr">
        <is>
          <t>Follow-on Offering [Member]Regeneron [Member]</t>
        </is>
      </c>
      <c r="K1" s="2" t="inlineStr">
        <is>
          <t>Additional Paid-In Capital [Member]</t>
        </is>
      </c>
      <c r="L1" s="2" t="inlineStr">
        <is>
          <t>Additional Paid-In Capital [Member]Follow On Public Offering</t>
        </is>
      </c>
      <c r="M1" s="2" t="inlineStr">
        <is>
          <t>Additional Paid-In Capital [Member]At The Market Offerings</t>
        </is>
      </c>
      <c r="N1" s="2" t="inlineStr">
        <is>
          <t>Additional Paid-In Capital [Member]Regeneron [Member]</t>
        </is>
      </c>
      <c r="O1" s="2" t="inlineStr">
        <is>
          <t>Accumulated Other Comprehensive (Loss) Income [Member]</t>
        </is>
      </c>
      <c r="P1" s="2" t="inlineStr">
        <is>
          <t>Accumulated Deficit [Member]</t>
        </is>
      </c>
      <c r="Q1" s="2" t="inlineStr">
        <is>
          <t>Accumulated Deficit [Member]Cumulative Effect, Period of Adoption, Adjustment [Member]</t>
        </is>
      </c>
    </row>
    <row r="2">
      <c r="A2" s="4" t="inlineStr">
        <is>
          <t>Beginning balance at Dec. 31, 2017</t>
        </is>
      </c>
      <c r="B2" s="6" t="n">
        <v>300597</v>
      </c>
      <c r="G2" s="6" t="n">
        <v>4</v>
      </c>
      <c r="K2" s="6" t="n">
        <v>421706</v>
      </c>
      <c r="P2" s="6" t="n">
        <v>-121113</v>
      </c>
    </row>
    <row r="3">
      <c r="A3" s="4" t="inlineStr">
        <is>
          <t>Beginning balance (ASU 2014-09 [Member]) at Dec. 31, 2017</t>
        </is>
      </c>
      <c r="F3" s="6" t="n">
        <v>5431</v>
      </c>
      <c r="Q3" s="6" t="n">
        <v>5431</v>
      </c>
    </row>
    <row r="4">
      <c r="A4" s="4" t="inlineStr">
        <is>
          <t>Beginning balance, shares at Dec. 31, 2017</t>
        </is>
      </c>
      <c r="G4" s="5" t="n">
        <v>42384623</v>
      </c>
    </row>
    <row r="5">
      <c r="A5" s="4" t="inlineStr">
        <is>
          <t>Issuance of common stock</t>
        </is>
      </c>
      <c r="D5" s="6" t="n">
        <v>28548</v>
      </c>
      <c r="I5" s="6" t="n">
        <v>1</v>
      </c>
      <c r="M5" s="6" t="n">
        <v>28547</v>
      </c>
    </row>
    <row r="6">
      <c r="A6" s="4" t="inlineStr">
        <is>
          <t>Issuance of common stock, shares</t>
        </is>
      </c>
      <c r="I6" s="5" t="n">
        <v>1659300</v>
      </c>
    </row>
    <row r="7">
      <c r="A7" s="4" t="inlineStr">
        <is>
          <t>Exercise of stock options</t>
        </is>
      </c>
      <c r="B7" s="5" t="n">
        <v>10651</v>
      </c>
      <c r="K7" s="5" t="n">
        <v>10651</v>
      </c>
    </row>
    <row r="8">
      <c r="A8" s="4" t="inlineStr">
        <is>
          <t>Exercise of stock options, shares</t>
        </is>
      </c>
      <c r="G8" s="5" t="n">
        <v>1142944</v>
      </c>
    </row>
    <row r="9">
      <c r="A9" s="4" t="inlineStr">
        <is>
          <t>Issuance of shares under employee stock purchase plan</t>
        </is>
      </c>
      <c r="B9" s="5" t="n">
        <v>1018</v>
      </c>
      <c r="K9" s="5" t="n">
        <v>1018</v>
      </c>
    </row>
    <row r="10">
      <c r="A10" s="4" t="inlineStr">
        <is>
          <t>Issuance of shares under employee stock purchase plan, shares</t>
        </is>
      </c>
      <c r="G10" s="5" t="n">
        <v>68865</v>
      </c>
    </row>
    <row r="11">
      <c r="A11" s="4" t="inlineStr">
        <is>
          <t>Equity-based compensation</t>
        </is>
      </c>
      <c r="B11" s="5" t="n">
        <v>17046</v>
      </c>
      <c r="K11" s="5" t="n">
        <v>17046</v>
      </c>
    </row>
    <row r="12">
      <c r="A12" s="4" t="inlineStr">
        <is>
          <t>Equity-based compensation, shares</t>
        </is>
      </c>
      <c r="G12" s="5" t="n">
        <v>-31252</v>
      </c>
    </row>
    <row r="13">
      <c r="A13" s="4" t="inlineStr">
        <is>
          <t>Other comprehensive income (loss)</t>
        </is>
      </c>
      <c r="B13" s="5" t="n">
        <v>-28</v>
      </c>
      <c r="O13" s="6" t="n">
        <v>-28</v>
      </c>
    </row>
    <row r="14">
      <c r="A14" s="4" t="inlineStr">
        <is>
          <t>Net loss</t>
        </is>
      </c>
      <c r="B14" s="5" t="n">
        <v>-85343</v>
      </c>
      <c r="P14" s="5" t="n">
        <v>-85343</v>
      </c>
    </row>
    <row r="15">
      <c r="A15" s="4" t="inlineStr">
        <is>
          <t>Ending balance at Dec. 31, 2018</t>
        </is>
      </c>
      <c r="B15" s="5" t="n">
        <v>277920</v>
      </c>
      <c r="G15" s="6" t="n">
        <v>5</v>
      </c>
      <c r="K15" s="5" t="n">
        <v>478968</v>
      </c>
      <c r="O15" s="5" t="n">
        <v>-28</v>
      </c>
      <c r="P15" s="5" t="n">
        <v>-201025</v>
      </c>
    </row>
    <row r="16">
      <c r="A16" s="4" t="inlineStr">
        <is>
          <t>Ending balance (ASC 842 [Member]) at Dec. 31, 2018</t>
        </is>
      </c>
      <c r="F16" s="6" t="n">
        <v>-320</v>
      </c>
      <c r="Q16" s="6" t="n">
        <v>-320</v>
      </c>
    </row>
    <row r="17">
      <c r="A17" s="4" t="inlineStr">
        <is>
          <t>Ending balance, shares at Dec. 31, 2018</t>
        </is>
      </c>
      <c r="G17" s="5" t="n">
        <v>45224480</v>
      </c>
    </row>
    <row r="18">
      <c r="A18" s="4" t="inlineStr">
        <is>
          <t>Issuance of common stock</t>
        </is>
      </c>
      <c r="D18" s="5" t="n">
        <v>72256</v>
      </c>
      <c r="M18" s="5" t="n">
        <v>72256</v>
      </c>
    </row>
    <row r="19">
      <c r="A19" s="4" t="inlineStr">
        <is>
          <t>Issuance of common stock, shares</t>
        </is>
      </c>
      <c r="I19" s="5" t="n">
        <v>4518579</v>
      </c>
    </row>
    <row r="20">
      <c r="A20" s="4" t="inlineStr">
        <is>
          <t>Exercise of stock options</t>
        </is>
      </c>
      <c r="B20" s="5" t="n">
        <v>3086</v>
      </c>
      <c r="K20" s="5" t="n">
        <v>3086</v>
      </c>
    </row>
    <row r="21">
      <c r="A21" s="4" t="inlineStr">
        <is>
          <t>Exercise of stock options, shares</t>
        </is>
      </c>
      <c r="G21" s="5" t="n">
        <v>364404</v>
      </c>
    </row>
    <row r="22">
      <c r="A22" s="4" t="inlineStr">
        <is>
          <t>Issuance of shares under employee stock purchase plan</t>
        </is>
      </c>
      <c r="B22" s="5" t="n">
        <v>1092</v>
      </c>
      <c r="K22" s="5" t="n">
        <v>1092</v>
      </c>
    </row>
    <row r="23">
      <c r="A23" s="4" t="inlineStr">
        <is>
          <t>Issuance of shares under employee stock purchase plan, shares</t>
        </is>
      </c>
      <c r="G23" s="5" t="n">
        <v>90581</v>
      </c>
    </row>
    <row r="24">
      <c r="A24" s="4" t="inlineStr">
        <is>
          <t>Equity-based compensation</t>
        </is>
      </c>
      <c r="B24" s="5" t="n">
        <v>15091</v>
      </c>
      <c r="K24" s="5" t="n">
        <v>15091</v>
      </c>
    </row>
    <row r="25">
      <c r="A25" s="4" t="inlineStr">
        <is>
          <t>Other comprehensive income (loss)</t>
        </is>
      </c>
      <c r="B25" s="5" t="n">
        <v>289</v>
      </c>
      <c r="O25" s="5" t="n">
        <v>289</v>
      </c>
    </row>
    <row r="26">
      <c r="A26" s="4" t="inlineStr">
        <is>
          <t>Net loss</t>
        </is>
      </c>
      <c r="B26" s="5" t="n">
        <v>-99533</v>
      </c>
      <c r="P26" s="5" t="n">
        <v>-99533</v>
      </c>
    </row>
    <row r="27">
      <c r="A27" s="4" t="inlineStr">
        <is>
          <t>Ending balance at Dec. 31, 2019</t>
        </is>
      </c>
      <c r="B27" s="6" t="n">
        <v>269881</v>
      </c>
      <c r="G27" s="6" t="n">
        <v>5</v>
      </c>
      <c r="K27" s="5" t="n">
        <v>570493</v>
      </c>
      <c r="O27" s="5" t="n">
        <v>261</v>
      </c>
      <c r="P27" s="5" t="n">
        <v>-300878</v>
      </c>
    </row>
    <row r="28">
      <c r="A28" s="4" t="inlineStr">
        <is>
          <t>Ending balance, shares at Dec. 31, 2019</t>
        </is>
      </c>
      <c r="B28" s="5" t="n">
        <v>50198044</v>
      </c>
      <c r="G28" s="5" t="n">
        <v>50198044</v>
      </c>
    </row>
    <row r="29">
      <c r="A29" s="4" t="inlineStr">
        <is>
          <t>Issuance of common stock</t>
        </is>
      </c>
      <c r="C29" s="6" t="n">
        <v>296607</v>
      </c>
      <c r="D29" s="6" t="n">
        <v>49461</v>
      </c>
      <c r="E29" s="6" t="n">
        <v>12580</v>
      </c>
      <c r="H29" s="6" t="n">
        <v>2</v>
      </c>
      <c r="L29" s="6" t="n">
        <v>296605</v>
      </c>
      <c r="M29" s="6" t="n">
        <v>49461</v>
      </c>
      <c r="N29" s="6" t="n">
        <v>12580</v>
      </c>
    </row>
    <row r="30">
      <c r="A30" s="4" t="inlineStr">
        <is>
          <t>Issuance of common stock, shares</t>
        </is>
      </c>
      <c r="H30" s="5" t="n">
        <v>11815069</v>
      </c>
      <c r="I30" s="5" t="n">
        <v>2270161</v>
      </c>
      <c r="J30" s="5" t="n">
        <v>925218</v>
      </c>
    </row>
    <row r="31">
      <c r="A31" s="4" t="inlineStr">
        <is>
          <t>Exercise of stock options</t>
        </is>
      </c>
      <c r="B31" s="6" t="n">
        <v>11574</v>
      </c>
      <c r="K31" s="5" t="n">
        <v>11574</v>
      </c>
    </row>
    <row r="32">
      <c r="A32" s="4" t="inlineStr">
        <is>
          <t>Exercise of stock options, shares</t>
        </is>
      </c>
      <c r="B32" s="5" t="n">
        <v>840824</v>
      </c>
      <c r="G32" s="5" t="n">
        <v>840824</v>
      </c>
    </row>
    <row r="33">
      <c r="A33" s="4" t="inlineStr">
        <is>
          <t>Vesting of restricted stock units, shares</t>
        </is>
      </c>
      <c r="G33" s="5" t="n">
        <v>82829</v>
      </c>
    </row>
    <row r="34">
      <c r="A34" s="4" t="inlineStr">
        <is>
          <t>Issuance of shares under employee stock purchase plan</t>
        </is>
      </c>
      <c r="B34" s="6" t="n">
        <v>1557</v>
      </c>
      <c r="K34" s="5" t="n">
        <v>1557</v>
      </c>
    </row>
    <row r="35">
      <c r="A35" s="4" t="inlineStr">
        <is>
          <t>Issuance of shares under employee stock purchase plan, shares</t>
        </is>
      </c>
      <c r="G35" s="5" t="n">
        <v>101911</v>
      </c>
    </row>
    <row r="36">
      <c r="A36" s="4" t="inlineStr">
        <is>
          <t>Equity-based compensation</t>
        </is>
      </c>
      <c r="B36" s="5" t="n">
        <v>19903</v>
      </c>
      <c r="K36" s="5" t="n">
        <v>19903</v>
      </c>
    </row>
    <row r="37">
      <c r="A37" s="4" t="inlineStr">
        <is>
          <t>Other comprehensive income (loss)</t>
        </is>
      </c>
      <c r="B37" s="5" t="n">
        <v>-260</v>
      </c>
      <c r="O37" s="5" t="n">
        <v>-260</v>
      </c>
    </row>
    <row r="38">
      <c r="A38" s="4" t="inlineStr">
        <is>
          <t>Net loss</t>
        </is>
      </c>
      <c r="B38" s="5" t="n">
        <v>-134231</v>
      </c>
      <c r="P38" s="5" t="n">
        <v>-134231</v>
      </c>
    </row>
    <row r="39">
      <c r="A39" s="4" t="inlineStr">
        <is>
          <t>Ending balance at Dec. 31, 2020</t>
        </is>
      </c>
      <c r="B39" s="6" t="n">
        <v>527072</v>
      </c>
      <c r="G39" s="6" t="n">
        <v>7</v>
      </c>
      <c r="K39" s="6" t="n">
        <v>962173</v>
      </c>
      <c r="O39" s="6" t="n">
        <v>1</v>
      </c>
      <c r="P39" s="6" t="n">
        <v>-435109</v>
      </c>
    </row>
    <row r="40">
      <c r="A40" s="4" t="inlineStr">
        <is>
          <t>Ending balance, shares at Dec. 31, 2020</t>
        </is>
      </c>
      <c r="B40" s="5" t="n">
        <v>50198044</v>
      </c>
      <c r="G40" s="5" t="n">
        <v>662340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chedule of Basic and Diluted Net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6" t="n">
        <v>-42192</v>
      </c>
      <c r="C4" s="6" t="n">
        <v>-27840</v>
      </c>
      <c r="D4" s="6" t="n">
        <v>-32393</v>
      </c>
      <c r="E4" s="6" t="n">
        <v>-31806</v>
      </c>
      <c r="F4" s="6" t="n">
        <v>-28276</v>
      </c>
      <c r="G4" s="6" t="n">
        <v>-23634</v>
      </c>
      <c r="H4" s="6" t="n">
        <v>-25683</v>
      </c>
      <c r="I4" s="6" t="n">
        <v>-21940</v>
      </c>
      <c r="J4" s="6" t="n">
        <v>-134231</v>
      </c>
      <c r="K4" s="6" t="n">
        <v>-99533</v>
      </c>
      <c r="L4" s="6" t="n">
        <v>-85343</v>
      </c>
    </row>
    <row r="5">
      <c r="A5" s="4" t="inlineStr">
        <is>
          <t>Weighted average shares outstanding, basic and diluted</t>
        </is>
      </c>
      <c r="B5" s="5" t="n">
        <v>61306</v>
      </c>
      <c r="C5" s="5" t="n">
        <v>58754</v>
      </c>
      <c r="D5" s="5" t="n">
        <v>53369</v>
      </c>
      <c r="E5" s="5" t="n">
        <v>50491</v>
      </c>
      <c r="F5" s="5" t="n">
        <v>49350</v>
      </c>
      <c r="G5" s="5" t="n">
        <v>48554</v>
      </c>
      <c r="H5" s="5" t="n">
        <v>45814</v>
      </c>
      <c r="I5" s="5" t="n">
        <v>45234</v>
      </c>
      <c r="J5" s="5" t="n">
        <v>55987</v>
      </c>
      <c r="K5" s="5" t="n">
        <v>47247</v>
      </c>
      <c r="L5" s="5" t="n">
        <v>43069</v>
      </c>
    </row>
    <row r="6">
      <c r="A6" s="4" t="inlineStr">
        <is>
          <t>Net loss per share, basic and diluted</t>
        </is>
      </c>
      <c r="B6" s="8" t="n">
        <v>-0.6899999999999999</v>
      </c>
      <c r="C6" s="8" t="n">
        <v>-0.47</v>
      </c>
      <c r="D6" s="8" t="n">
        <v>-0.61</v>
      </c>
      <c r="E6" s="8" t="n">
        <v>-0.63</v>
      </c>
      <c r="F6" s="8" t="n">
        <v>-0.57</v>
      </c>
      <c r="G6" s="8" t="n">
        <v>-0.49</v>
      </c>
      <c r="H6" s="8" t="n">
        <v>-0.5600000000000001</v>
      </c>
      <c r="I6" s="8" t="n">
        <v>-0.49</v>
      </c>
      <c r="J6" s="8" t="n">
        <v>-2.4</v>
      </c>
      <c r="K6" s="8" t="n">
        <v>-2.11</v>
      </c>
      <c r="L6" s="8" t="n">
        <v>-1.9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Potential Dilutive Securities Excluded from Computation of Diluted Net Loss Per Common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dilutive securities excluded from computation of diluted net loss per common share</t>
        </is>
      </c>
      <c r="B4" s="5" t="n">
        <v>7171</v>
      </c>
      <c r="C4" s="5" t="n">
        <v>5438</v>
      </c>
      <c r="D4" s="5" t="n">
        <v>5147</v>
      </c>
    </row>
    <row r="5">
      <c r="A5" s="4" t="inlineStr">
        <is>
          <t>Unvested Restricted Stock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194</v>
      </c>
      <c r="C7" s="5" t="n">
        <v>72</v>
      </c>
      <c r="D7" s="5" t="n">
        <v>109</v>
      </c>
    </row>
    <row r="8">
      <c r="A8" s="4" t="inlineStr">
        <is>
          <t>Stock Options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6977</v>
      </c>
      <c r="C10" s="5" t="n">
        <v>5366</v>
      </c>
      <c r="D10" s="5" t="n">
        <v>50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 - USD ($) $ / shares in Units, $ in Thousands</t>
        </is>
      </c>
      <c r="B1" s="2" t="inlineStr">
        <is>
          <t>Dec. 04, 2020</t>
        </is>
      </c>
      <c r="C1" s="2" t="inlineStr">
        <is>
          <t>Dec. 01, 2020</t>
        </is>
      </c>
      <c r="D1" s="2" t="inlineStr">
        <is>
          <t>Jun. 05, 2020</t>
        </is>
      </c>
      <c r="E1" s="2" t="inlineStr">
        <is>
          <t>Jun. 01, 2020</t>
        </is>
      </c>
      <c r="F1" s="2" t="inlineStr">
        <is>
          <t>May 30, 2020</t>
        </is>
      </c>
      <c r="G1" s="2" t="inlineStr">
        <is>
          <t>May 31, 2020</t>
        </is>
      </c>
      <c r="H1" s="2" t="inlineStr">
        <is>
          <t>Aug. 31, 2019</t>
        </is>
      </c>
      <c r="I1" s="2" t="inlineStr">
        <is>
          <t>Oct. 31, 2018</t>
        </is>
      </c>
      <c r="J1" s="2" t="inlineStr">
        <is>
          <t>Dec. 31, 2020</t>
        </is>
      </c>
      <c r="K1" s="2" t="inlineStr">
        <is>
          <t>Dec. 31, 2019</t>
        </is>
      </c>
      <c r="L1" s="2" t="inlineStr">
        <is>
          <t>Dec. 31, 2020</t>
        </is>
      </c>
    </row>
    <row r="2">
      <c r="A2" s="3" t="inlineStr">
        <is>
          <t>Class Of Stock [Line Items]</t>
        </is>
      </c>
    </row>
    <row r="3">
      <c r="A3" s="4" t="inlineStr">
        <is>
          <t>Common stock, par value</t>
        </is>
      </c>
      <c r="J3" s="7" t="n">
        <v>0.0001</v>
      </c>
      <c r="K3" s="7" t="n">
        <v>0.0001</v>
      </c>
      <c r="L3" s="7" t="n">
        <v>0.0001</v>
      </c>
    </row>
    <row r="4">
      <c r="A4" s="4" t="inlineStr">
        <is>
          <t>Proceeds from common stock offering</t>
        </is>
      </c>
      <c r="L4" s="6" t="n">
        <v>1117600</v>
      </c>
    </row>
    <row r="5">
      <c r="A5" s="4" t="inlineStr">
        <is>
          <t>Regeneron [Member]</t>
        </is>
      </c>
    </row>
    <row r="6">
      <c r="A6" s="3" t="inlineStr">
        <is>
          <t>Class Of Stock [Line Items]</t>
        </is>
      </c>
    </row>
    <row r="7">
      <c r="A7" s="4" t="inlineStr">
        <is>
          <t>Proceeds from common stock offering</t>
        </is>
      </c>
      <c r="J7" s="6" t="n">
        <v>12580</v>
      </c>
    </row>
    <row r="8">
      <c r="A8" s="4" t="inlineStr">
        <is>
          <t>Issuance of common stock</t>
        </is>
      </c>
      <c r="J8" s="6" t="n">
        <v>12580</v>
      </c>
    </row>
    <row r="9">
      <c r="A9" s="4" t="inlineStr">
        <is>
          <t>2018 Sales Agreement [Member]</t>
        </is>
      </c>
    </row>
    <row r="10">
      <c r="A10" s="3" t="inlineStr">
        <is>
          <t>Class Of Stock [Line Items]</t>
        </is>
      </c>
    </row>
    <row r="11">
      <c r="A11" s="4" t="inlineStr">
        <is>
          <t>Number of common stock issued upon conversion of shares</t>
        </is>
      </c>
      <c r="I11" s="5" t="n">
        <v>5890648</v>
      </c>
    </row>
    <row r="12">
      <c r="A12" s="4" t="inlineStr">
        <is>
          <t>Common stock price per share</t>
        </is>
      </c>
      <c r="I12" s="8" t="n">
        <v>16.98</v>
      </c>
    </row>
    <row r="13">
      <c r="A13" s="4" t="inlineStr">
        <is>
          <t>Proceeds from common stock offering</t>
        </is>
      </c>
      <c r="I13" s="6" t="n">
        <v>96400</v>
      </c>
    </row>
    <row r="14">
      <c r="A14" s="4" t="inlineStr">
        <is>
          <t>Percentage of gross proceeds from common stock as sales agent cash commission</t>
        </is>
      </c>
      <c r="I14" s="4" t="inlineStr">
        <is>
          <t>3.00%</t>
        </is>
      </c>
    </row>
    <row r="15">
      <c r="A15" s="4" t="inlineStr">
        <is>
          <t>2018 Sales Agreement [Member] | General and Administrative Expenses [Member]</t>
        </is>
      </c>
    </row>
    <row r="16">
      <c r="A16" s="3" t="inlineStr">
        <is>
          <t>Class Of Stock [Line Items]</t>
        </is>
      </c>
    </row>
    <row r="17">
      <c r="A17" s="4" t="inlineStr">
        <is>
          <t>Legal accounting and other fees</t>
        </is>
      </c>
      <c r="I17" s="6" t="n">
        <v>600</v>
      </c>
    </row>
    <row r="18">
      <c r="A18" s="4" t="inlineStr">
        <is>
          <t>2018 Sales Agreement [Member] | Maximum [Member]</t>
        </is>
      </c>
    </row>
    <row r="19">
      <c r="A19" s="3" t="inlineStr">
        <is>
          <t>Class Of Stock [Line Items]</t>
        </is>
      </c>
    </row>
    <row r="20">
      <c r="A20" s="4" t="inlineStr">
        <is>
          <t>Proceeds from common stock offering</t>
        </is>
      </c>
      <c r="I20" s="6" t="n">
        <v>100000</v>
      </c>
    </row>
    <row r="21">
      <c r="A21" s="4" t="inlineStr">
        <is>
          <t>2019 Sales Agreement [Member]</t>
        </is>
      </c>
    </row>
    <row r="22">
      <c r="A22" s="3" t="inlineStr">
        <is>
          <t>Class Of Stock [Line Items]</t>
        </is>
      </c>
    </row>
    <row r="23">
      <c r="A23" s="4" t="inlineStr">
        <is>
          <t>Number of common stock issued upon conversion of shares</t>
        </is>
      </c>
      <c r="J23" s="5" t="n">
        <v>2270161</v>
      </c>
      <c r="K23" s="5" t="n">
        <v>287231</v>
      </c>
    </row>
    <row r="24">
      <c r="A24" s="4" t="inlineStr">
        <is>
          <t>Common stock price per share</t>
        </is>
      </c>
      <c r="J24" s="8" t="n">
        <v>22.53</v>
      </c>
      <c r="K24" s="8" t="n">
        <v>16.48</v>
      </c>
      <c r="L24" s="8" t="n">
        <v>22.53</v>
      </c>
    </row>
    <row r="25">
      <c r="A25" s="4" t="inlineStr">
        <is>
          <t>Proceeds from common stock offering</t>
        </is>
      </c>
      <c r="J25" s="6" t="n">
        <v>49500</v>
      </c>
      <c r="K25" s="6" t="n">
        <v>4400</v>
      </c>
    </row>
    <row r="26">
      <c r="A26" s="4" t="inlineStr">
        <is>
          <t>Percentage of gross proceeds from common stock as sales agent cash commission</t>
        </is>
      </c>
      <c r="J26" s="4" t="inlineStr">
        <is>
          <t>3.00%</t>
        </is>
      </c>
    </row>
    <row r="27">
      <c r="A27" s="4" t="inlineStr">
        <is>
          <t>Proceeds from common stock offering</t>
        </is>
      </c>
      <c r="J27" s="6" t="n">
        <v>94100</v>
      </c>
      <c r="L27" s="6" t="n">
        <v>94100</v>
      </c>
    </row>
    <row r="28">
      <c r="A28" s="4" t="inlineStr">
        <is>
          <t>2019 Sales Agreement [Member] | General and Administrative Expenses [Member]</t>
        </is>
      </c>
    </row>
    <row r="29">
      <c r="A29" s="3" t="inlineStr">
        <is>
          <t>Class Of Stock [Line Items]</t>
        </is>
      </c>
    </row>
    <row r="30">
      <c r="A30" s="4" t="inlineStr">
        <is>
          <t>Legal accounting and other fees</t>
        </is>
      </c>
      <c r="J30" s="5" t="n">
        <v>200</v>
      </c>
      <c r="K30" s="6" t="n">
        <v>200</v>
      </c>
    </row>
    <row r="31">
      <c r="A31" s="4" t="inlineStr">
        <is>
          <t>2019 Sales Agreement [Member] | Maximum [Member]</t>
        </is>
      </c>
    </row>
    <row r="32">
      <c r="A32" s="3" t="inlineStr">
        <is>
          <t>Class Of Stock [Line Items]</t>
        </is>
      </c>
    </row>
    <row r="33">
      <c r="A33" s="4" t="inlineStr">
        <is>
          <t>Proceeds from common stock offering</t>
        </is>
      </c>
      <c r="H33" s="6" t="n">
        <v>150000</v>
      </c>
    </row>
    <row r="34">
      <c r="A34" s="4" t="inlineStr">
        <is>
          <t>2020 Stock Purchase Agreement [Member] | Regeneron [Member]</t>
        </is>
      </c>
    </row>
    <row r="35">
      <c r="A35" s="3" t="inlineStr">
        <is>
          <t>Class Of Stock [Line Items]</t>
        </is>
      </c>
    </row>
    <row r="36">
      <c r="A36" s="4" t="inlineStr">
        <is>
          <t>Common stock, par value</t>
        </is>
      </c>
      <c r="F36" s="7" t="n">
        <v>0.0001</v>
      </c>
    </row>
    <row r="37">
      <c r="A37" s="4" t="inlineStr">
        <is>
          <t>Cash consideration received on sale of common stock</t>
        </is>
      </c>
      <c r="F37" s="6" t="n">
        <v>30000</v>
      </c>
    </row>
    <row r="38">
      <c r="A38" s="4" t="inlineStr">
        <is>
          <t>Sale of stock, price per share</t>
        </is>
      </c>
      <c r="F38" s="8" t="n">
        <v>32.42</v>
      </c>
    </row>
    <row r="39">
      <c r="A39" s="4" t="inlineStr">
        <is>
          <t>Percentage of premium over volume-weighted average trading price of common stock during 30-day period prior to closing of equity transaction</t>
        </is>
      </c>
      <c r="F39" s="4" t="inlineStr">
        <is>
          <t>100.00%</t>
        </is>
      </c>
    </row>
    <row r="40">
      <c r="A40" s="4" t="inlineStr">
        <is>
          <t>Follow On Public Offering</t>
        </is>
      </c>
    </row>
    <row r="41">
      <c r="A41" s="3" t="inlineStr">
        <is>
          <t>Class Of Stock [Line Items]</t>
        </is>
      </c>
    </row>
    <row r="42">
      <c r="A42" s="4" t="inlineStr">
        <is>
          <t>Proceeds from common stock offering</t>
        </is>
      </c>
      <c r="J42" s="5" t="n">
        <v>296607</v>
      </c>
      <c r="L42" s="6" t="n">
        <v>438300</v>
      </c>
    </row>
    <row r="43">
      <c r="A43" s="4" t="inlineStr">
        <is>
          <t>Issuance of common stock</t>
        </is>
      </c>
      <c r="J43" s="6" t="n">
        <v>296607</v>
      </c>
    </row>
    <row r="44">
      <c r="A44" s="4" t="inlineStr">
        <is>
          <t>Follow On Public Offering | Underwriting Agreement [Member]</t>
        </is>
      </c>
    </row>
    <row r="45">
      <c r="A45" s="3" t="inlineStr">
        <is>
          <t>Class Of Stock [Line Items]</t>
        </is>
      </c>
    </row>
    <row r="46">
      <c r="A46" s="4" t="inlineStr">
        <is>
          <t>Number of common stock issued upon conversion of shares</t>
        </is>
      </c>
      <c r="C46" s="5" t="n">
        <v>5513699</v>
      </c>
      <c r="E46" s="5" t="n">
        <v>6301370</v>
      </c>
    </row>
    <row r="47">
      <c r="A47" s="4" t="inlineStr">
        <is>
          <t>Common stock, par value</t>
        </is>
      </c>
      <c r="C47" s="7" t="n">
        <v>0.0001</v>
      </c>
      <c r="E47" s="7" t="n">
        <v>0.0001</v>
      </c>
    </row>
    <row r="48">
      <c r="A48" s="4" t="inlineStr">
        <is>
          <t>Shares available for future issuance</t>
        </is>
      </c>
      <c r="C48" s="5" t="n">
        <v>719178</v>
      </c>
      <c r="E48" s="5" t="n">
        <v>821917</v>
      </c>
    </row>
    <row r="49">
      <c r="A49" s="4" t="inlineStr">
        <is>
          <t>Common stock price per share</t>
        </is>
      </c>
      <c r="C49" s="8" t="n">
        <v>36.5</v>
      </c>
      <c r="E49" s="8" t="n">
        <v>18.25</v>
      </c>
    </row>
    <row r="50">
      <c r="A50" s="4" t="inlineStr">
        <is>
          <t>Proceeds from common stock offering</t>
        </is>
      </c>
      <c r="B50" s="6" t="n">
        <v>188900</v>
      </c>
      <c r="D50" s="6" t="n">
        <v>107700</v>
      </c>
    </row>
    <row r="51">
      <c r="A51" s="4" t="inlineStr">
        <is>
          <t>Private Placement [Member] | 2020 Stock Purchase Agreement [Member] | Regeneron [Member]</t>
        </is>
      </c>
    </row>
    <row r="52">
      <c r="A52" s="3" t="inlineStr">
        <is>
          <t>Class Of Stock [Line Items]</t>
        </is>
      </c>
    </row>
    <row r="53">
      <c r="A53" s="4" t="inlineStr">
        <is>
          <t>Number of common stock issued upon conversion of shares</t>
        </is>
      </c>
      <c r="G53" s="5" t="n">
        <v>925218</v>
      </c>
    </row>
    <row r="54">
      <c r="A54" s="4" t="inlineStr">
        <is>
          <t>Common stock, par value</t>
        </is>
      </c>
      <c r="G54" s="7" t="n">
        <v>0.0001</v>
      </c>
    </row>
    <row r="55">
      <c r="A55" s="4" t="inlineStr">
        <is>
          <t>Cash consideration received on sale of common stock</t>
        </is>
      </c>
      <c r="G55" s="6" t="n">
        <v>30000</v>
      </c>
    </row>
    <row r="56">
      <c r="A56" s="4" t="inlineStr">
        <is>
          <t>Sale of stock, price per share</t>
        </is>
      </c>
      <c r="G56" s="8" t="n">
        <v>32.42</v>
      </c>
    </row>
    <row r="57">
      <c r="A57" s="4" t="inlineStr">
        <is>
          <t>Percentage of premium over volume-weighted average trading price of common stock during 30-day period prior to closing of equity transaction</t>
        </is>
      </c>
      <c r="G57" s="4" t="inlineStr">
        <is>
          <t>100.00%</t>
        </is>
      </c>
    </row>
    <row r="58">
      <c r="A58" s="4" t="inlineStr">
        <is>
          <t>Issuance of common stock</t>
        </is>
      </c>
      <c r="G58" s="6" t="n">
        <v>12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 Additional Information (Detail) - 401(k) plan [Member]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ing contribution of employee contribution, percent</t>
        </is>
      </c>
      <c r="B4" s="4" t="inlineStr">
        <is>
          <t>50.00%</t>
        </is>
      </c>
    </row>
    <row r="5">
      <c r="A5" s="4" t="inlineStr">
        <is>
          <t>Employer matching contribution, percent</t>
        </is>
      </c>
      <c r="B5" s="4" t="inlineStr">
        <is>
          <t>6.00%</t>
        </is>
      </c>
    </row>
    <row r="6">
      <c r="A6" s="4" t="inlineStr">
        <is>
          <t>Employer discretionary contribution amount</t>
        </is>
      </c>
      <c r="B6" s="9" t="n">
        <v>1.1</v>
      </c>
      <c r="C6" s="9" t="n">
        <v>0.8</v>
      </c>
      <c r="D6" s="9" t="n">
        <v>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s>
  <sheetData>
    <row r="1">
      <c r="A1" s="1" t="inlineStr">
        <is>
          <t>Unaudited Quarterly Results - Schedule of Results of Operations on Quarterly Basi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Collaboration revenue</t>
        </is>
      </c>
      <c r="B4" s="6" t="n">
        <v>6595</v>
      </c>
      <c r="C4" s="6" t="n">
        <v>22220</v>
      </c>
      <c r="D4" s="6" t="n">
        <v>16263</v>
      </c>
      <c r="E4" s="6" t="n">
        <v>12916</v>
      </c>
      <c r="F4" s="6" t="n">
        <v>10936</v>
      </c>
      <c r="G4" s="6" t="n">
        <v>10616</v>
      </c>
      <c r="H4" s="6" t="n">
        <v>11118</v>
      </c>
      <c r="I4" s="6" t="n">
        <v>10433</v>
      </c>
      <c r="J4" s="6" t="n">
        <v>57994</v>
      </c>
      <c r="K4" s="6" t="n">
        <v>43103</v>
      </c>
      <c r="L4" s="6" t="n">
        <v>30434</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c r="F5" s="4" t="inlineStr">
        <is>
          <t>us-gaap:LicenseAndServiceMember</t>
        </is>
      </c>
      <c r="G5" s="4" t="inlineStr">
        <is>
          <t>us-gaap:LicenseAndServiceMember</t>
        </is>
      </c>
      <c r="H5" s="4" t="inlineStr">
        <is>
          <t>us-gaap:LicenseAndServiceMember</t>
        </is>
      </c>
      <c r="I5" s="4" t="inlineStr">
        <is>
          <t>us-gaap:LicenseAndServiceMember</t>
        </is>
      </c>
      <c r="J5" s="4" t="inlineStr">
        <is>
          <t>us-gaap:LicenseAndServiceMember</t>
        </is>
      </c>
      <c r="K5" s="4" t="inlineStr">
        <is>
          <t>us-gaap:LicenseAndServiceMember</t>
        </is>
      </c>
      <c r="L5" s="4" t="inlineStr">
        <is>
          <t>us-gaap:LicenseAndServiceMember</t>
        </is>
      </c>
    </row>
    <row r="6">
      <c r="A6" s="3" t="inlineStr">
        <is>
          <t>Operating expenses:</t>
        </is>
      </c>
    </row>
    <row r="7">
      <c r="A7" s="4" t="inlineStr">
        <is>
          <t>Research and development</t>
        </is>
      </c>
      <c r="B7" s="6" t="n">
        <v>38231</v>
      </c>
      <c r="C7" s="6" t="n">
        <v>39756</v>
      </c>
      <c r="D7" s="6" t="n">
        <v>37771</v>
      </c>
      <c r="E7" s="6" t="n">
        <v>34650</v>
      </c>
      <c r="F7" s="6" t="n">
        <v>31731</v>
      </c>
      <c r="G7" s="6" t="n">
        <v>27513</v>
      </c>
      <c r="H7" s="6" t="n">
        <v>25460</v>
      </c>
      <c r="I7" s="6" t="n">
        <v>23709</v>
      </c>
      <c r="J7" s="6" t="n">
        <v>150408</v>
      </c>
      <c r="K7" s="6" t="n">
        <v>108413</v>
      </c>
      <c r="L7" s="6" t="n">
        <v>89115</v>
      </c>
    </row>
    <row r="8">
      <c r="A8" s="4" t="inlineStr">
        <is>
          <t>General and administrative</t>
        </is>
      </c>
      <c r="B8" s="5" t="n">
        <v>10763</v>
      </c>
      <c r="C8" s="5" t="n">
        <v>10566</v>
      </c>
      <c r="D8" s="5" t="n">
        <v>11526</v>
      </c>
      <c r="E8" s="5" t="n">
        <v>11314</v>
      </c>
      <c r="F8" s="5" t="n">
        <v>8976</v>
      </c>
      <c r="G8" s="5" t="n">
        <v>8431</v>
      </c>
      <c r="H8" s="5" t="n">
        <v>13118</v>
      </c>
      <c r="I8" s="5" t="n">
        <v>10533</v>
      </c>
      <c r="J8" s="5" t="n">
        <v>44169</v>
      </c>
      <c r="K8" s="5" t="n">
        <v>41058</v>
      </c>
      <c r="L8" s="5" t="n">
        <v>32189</v>
      </c>
    </row>
    <row r="9">
      <c r="A9" s="4" t="inlineStr">
        <is>
          <t>Total operating expenses</t>
        </is>
      </c>
      <c r="B9" s="5" t="n">
        <v>48994</v>
      </c>
      <c r="C9" s="5" t="n">
        <v>50322</v>
      </c>
      <c r="D9" s="5" t="n">
        <v>49297</v>
      </c>
      <c r="E9" s="5" t="n">
        <v>45964</v>
      </c>
      <c r="F9" s="5" t="n">
        <v>40707</v>
      </c>
      <c r="G9" s="5" t="n">
        <v>35944</v>
      </c>
      <c r="H9" s="5" t="n">
        <v>38578</v>
      </c>
      <c r="I9" s="5" t="n">
        <v>34242</v>
      </c>
      <c r="J9" s="5" t="n">
        <v>194577</v>
      </c>
      <c r="K9" s="5" t="n">
        <v>149471</v>
      </c>
      <c r="L9" s="5" t="n">
        <v>121304</v>
      </c>
    </row>
    <row r="10">
      <c r="A10" s="4" t="inlineStr">
        <is>
          <t>Operating loss</t>
        </is>
      </c>
      <c r="B10" s="5" t="n">
        <v>-42399</v>
      </c>
      <c r="C10" s="5" t="n">
        <v>-28102</v>
      </c>
      <c r="D10" s="5" t="n">
        <v>-33034</v>
      </c>
      <c r="E10" s="5" t="n">
        <v>-33048</v>
      </c>
      <c r="F10" s="5" t="n">
        <v>-29771</v>
      </c>
      <c r="G10" s="5" t="n">
        <v>-25328</v>
      </c>
      <c r="H10" s="5" t="n">
        <v>-27460</v>
      </c>
      <c r="I10" s="5" t="n">
        <v>-23809</v>
      </c>
      <c r="J10" s="5" t="n">
        <v>-136583</v>
      </c>
      <c r="K10" s="5" t="n">
        <v>-106368</v>
      </c>
      <c r="L10" s="5" t="n">
        <v>-90870</v>
      </c>
    </row>
    <row r="11">
      <c r="A11" s="4" t="inlineStr">
        <is>
          <t>Interest income</t>
        </is>
      </c>
      <c r="B11" s="5" t="n">
        <v>207</v>
      </c>
      <c r="C11" s="5" t="n">
        <v>262</v>
      </c>
      <c r="D11" s="5" t="n">
        <v>641</v>
      </c>
      <c r="E11" s="5" t="n">
        <v>1242</v>
      </c>
      <c r="F11" s="5" t="n">
        <v>1495</v>
      </c>
      <c r="G11" s="5" t="n">
        <v>1694</v>
      </c>
      <c r="H11" s="5" t="n">
        <v>1777</v>
      </c>
      <c r="I11" s="5" t="n">
        <v>1869</v>
      </c>
      <c r="J11" s="5" t="n">
        <v>2352</v>
      </c>
      <c r="K11" s="5" t="n">
        <v>6835</v>
      </c>
      <c r="L11" s="5" t="n">
        <v>5527</v>
      </c>
    </row>
    <row r="12">
      <c r="A12" s="4" t="inlineStr">
        <is>
          <t>Net loss</t>
        </is>
      </c>
      <c r="B12" s="6" t="n">
        <v>-42192</v>
      </c>
      <c r="C12" s="6" t="n">
        <v>-27840</v>
      </c>
      <c r="D12" s="6" t="n">
        <v>-32393</v>
      </c>
      <c r="E12" s="6" t="n">
        <v>-31806</v>
      </c>
      <c r="F12" s="6" t="n">
        <v>-28276</v>
      </c>
      <c r="G12" s="6" t="n">
        <v>-23634</v>
      </c>
      <c r="H12" s="6" t="n">
        <v>-25683</v>
      </c>
      <c r="I12" s="6" t="n">
        <v>-21940</v>
      </c>
      <c r="J12" s="6" t="n">
        <v>-134231</v>
      </c>
      <c r="K12" s="6" t="n">
        <v>-99533</v>
      </c>
      <c r="L12" s="6" t="n">
        <v>-85343</v>
      </c>
    </row>
    <row r="13">
      <c r="A13" s="4" t="inlineStr">
        <is>
          <t>Net loss per share, basic and diluted</t>
        </is>
      </c>
      <c r="B13" s="8" t="n">
        <v>-0.6899999999999999</v>
      </c>
      <c r="C13" s="8" t="n">
        <v>-0.47</v>
      </c>
      <c r="D13" s="8" t="n">
        <v>-0.61</v>
      </c>
      <c r="E13" s="8" t="n">
        <v>-0.63</v>
      </c>
      <c r="F13" s="8" t="n">
        <v>-0.57</v>
      </c>
      <c r="G13" s="8" t="n">
        <v>-0.49</v>
      </c>
      <c r="H13" s="8" t="n">
        <v>-0.5600000000000001</v>
      </c>
      <c r="I13" s="8" t="n">
        <v>-0.49</v>
      </c>
      <c r="J13" s="8" t="n">
        <v>-2.4</v>
      </c>
      <c r="K13" s="8" t="n">
        <v>-2.11</v>
      </c>
      <c r="L13" s="8" t="n">
        <v>-1.98</v>
      </c>
    </row>
    <row r="14">
      <c r="A14" s="4" t="inlineStr">
        <is>
          <t>Weighted average shares outstanding, basic and diluted</t>
        </is>
      </c>
      <c r="B14" s="5" t="n">
        <v>61306</v>
      </c>
      <c r="C14" s="5" t="n">
        <v>58754</v>
      </c>
      <c r="D14" s="5" t="n">
        <v>53369</v>
      </c>
      <c r="E14" s="5" t="n">
        <v>50491</v>
      </c>
      <c r="F14" s="5" t="n">
        <v>49350</v>
      </c>
      <c r="G14" s="5" t="n">
        <v>48554</v>
      </c>
      <c r="H14" s="5" t="n">
        <v>45814</v>
      </c>
      <c r="I14" s="5" t="n">
        <v>45234</v>
      </c>
      <c r="J14" s="5" t="n">
        <v>55987</v>
      </c>
      <c r="K14" s="5" t="n">
        <v>47247</v>
      </c>
      <c r="L14" s="5" t="n">
        <v>4306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80 Months Ended</t>
        </is>
      </c>
    </row>
    <row r="2">
      <c r="B2" s="2" t="inlineStr">
        <is>
          <t>Dec. 31, 2020</t>
        </is>
      </c>
      <c r="C2" s="2" t="inlineStr">
        <is>
          <t>Dec. 31, 2019</t>
        </is>
      </c>
      <c r="D2" s="2" t="inlineStr">
        <is>
          <t>Dec. 31, 2018</t>
        </is>
      </c>
      <c r="E2" s="2" t="inlineStr">
        <is>
          <t>Dec. 31, 2020</t>
        </is>
      </c>
    </row>
    <row r="3">
      <c r="A3" s="3" t="inlineStr">
        <is>
          <t>CASH FLOWS FROM OPERATING ACTIVITIES:</t>
        </is>
      </c>
    </row>
    <row r="4">
      <c r="A4" s="4" t="inlineStr">
        <is>
          <t>Net loss</t>
        </is>
      </c>
      <c r="B4" s="6" t="n">
        <v>-134231</v>
      </c>
      <c r="C4" s="6" t="n">
        <v>-99533</v>
      </c>
      <c r="D4" s="6" t="n">
        <v>-85343</v>
      </c>
    </row>
    <row r="5">
      <c r="A5" s="3" t="inlineStr">
        <is>
          <t>Adjustments to reconcile net loss to net cash used in operating activities:</t>
        </is>
      </c>
    </row>
    <row r="6">
      <c r="A6" s="4" t="inlineStr">
        <is>
          <t>Depreciation and amortization</t>
        </is>
      </c>
      <c r="B6" s="5" t="n">
        <v>6311</v>
      </c>
      <c r="C6" s="5" t="n">
        <v>5587</v>
      </c>
      <c r="D6" s="5" t="n">
        <v>4464</v>
      </c>
    </row>
    <row r="7">
      <c r="A7" s="4" t="inlineStr">
        <is>
          <t>Loss on disposal of property and equipment</t>
        </is>
      </c>
      <c r="B7" s="5" t="n">
        <v>35</v>
      </c>
      <c r="C7" s="5" t="n">
        <v>1</v>
      </c>
      <c r="D7" s="5" t="n">
        <v>75</v>
      </c>
    </row>
    <row r="8">
      <c r="A8" s="4" t="inlineStr">
        <is>
          <t>Equity-based compensation</t>
        </is>
      </c>
      <c r="B8" s="5" t="n">
        <v>19903</v>
      </c>
      <c r="C8" s="5" t="n">
        <v>15091</v>
      </c>
      <c r="D8" s="5" t="n">
        <v>17046</v>
      </c>
    </row>
    <row r="9">
      <c r="A9" s="4" t="inlineStr">
        <is>
          <t>Accretion of investment premiums (discounts)</t>
        </is>
      </c>
      <c r="B9" s="5" t="n">
        <v>538</v>
      </c>
      <c r="C9" s="5" t="n">
        <v>-3725</v>
      </c>
      <c r="D9" s="5" t="n">
        <v>-676</v>
      </c>
    </row>
    <row r="10">
      <c r="A10" s="3" t="inlineStr">
        <is>
          <t>Changes in operating assets and liabilities:</t>
        </is>
      </c>
    </row>
    <row r="11">
      <c r="A11" s="4" t="inlineStr">
        <is>
          <t>Accounts receivable</t>
        </is>
      </c>
      <c r="B11" s="5" t="n">
        <v>2490</v>
      </c>
      <c r="C11" s="5" t="n">
        <v>2927</v>
      </c>
      <c r="D11" s="5" t="n">
        <v>2924</v>
      </c>
    </row>
    <row r="12">
      <c r="A12" s="4" t="inlineStr">
        <is>
          <t>Prepaid expenses and other current assets</t>
        </is>
      </c>
      <c r="B12" s="5" t="n">
        <v>-9206</v>
      </c>
      <c r="C12" s="5" t="n">
        <v>-1763</v>
      </c>
      <c r="D12" s="5" t="n">
        <v>310</v>
      </c>
    </row>
    <row r="13">
      <c r="A13" s="4" t="inlineStr">
        <is>
          <t>Operating right-of-use assets</t>
        </is>
      </c>
      <c r="B13" s="5" t="n">
        <v>6457</v>
      </c>
      <c r="C13" s="5" t="n">
        <v>5728</v>
      </c>
    </row>
    <row r="14">
      <c r="A14" s="4" t="inlineStr">
        <is>
          <t>Other assets</t>
        </is>
      </c>
      <c r="B14" s="5" t="n">
        <v>83</v>
      </c>
      <c r="C14" s="5" t="n">
        <v>153</v>
      </c>
      <c r="D14" s="5" t="n">
        <v>1022</v>
      </c>
    </row>
    <row r="15">
      <c r="A15" s="4" t="inlineStr">
        <is>
          <t>Accounts payable</t>
        </is>
      </c>
      <c r="B15" s="5" t="n">
        <v>5060</v>
      </c>
      <c r="C15" s="5" t="n">
        <v>1880</v>
      </c>
      <c r="D15" s="5" t="n">
        <v>232</v>
      </c>
    </row>
    <row r="16">
      <c r="A16" s="4" t="inlineStr">
        <is>
          <t>Accrued expenses</t>
        </is>
      </c>
      <c r="B16" s="5" t="n">
        <v>13031</v>
      </c>
      <c r="C16" s="5" t="n">
        <v>2310</v>
      </c>
      <c r="D16" s="5" t="n">
        <v>2780</v>
      </c>
    </row>
    <row r="17">
      <c r="A17" s="4" t="inlineStr">
        <is>
          <t>Deferred revenue</t>
        </is>
      </c>
      <c r="B17" s="5" t="n">
        <v>45121</v>
      </c>
      <c r="C17" s="5" t="n">
        <v>-27122</v>
      </c>
      <c r="D17" s="5" t="n">
        <v>-3936</v>
      </c>
    </row>
    <row r="18">
      <c r="A18" s="4" t="inlineStr">
        <is>
          <t>Operating lease liabilities</t>
        </is>
      </c>
      <c r="B18" s="5" t="n">
        <v>-5504</v>
      </c>
      <c r="C18" s="5" t="n">
        <v>-4774</v>
      </c>
    </row>
    <row r="19">
      <c r="A19" s="4" t="inlineStr">
        <is>
          <t>Other long-term liabilities</t>
        </is>
      </c>
      <c r="D19" s="5" t="n">
        <v>-155</v>
      </c>
    </row>
    <row r="20">
      <c r="A20" s="4" t="inlineStr">
        <is>
          <t>Net cash used in operating activities</t>
        </is>
      </c>
      <c r="B20" s="5" t="n">
        <v>-49912</v>
      </c>
      <c r="C20" s="5" t="n">
        <v>-103240</v>
      </c>
      <c r="D20" s="5" t="n">
        <v>-61257</v>
      </c>
    </row>
    <row r="21">
      <c r="A21" s="3" t="inlineStr">
        <is>
          <t>CASH FLOWS FROM INVESTING ACTIVITIES:</t>
        </is>
      </c>
    </row>
    <row r="22">
      <c r="A22" s="4" t="inlineStr">
        <is>
          <t>Purchases of property and equipment</t>
        </is>
      </c>
      <c r="B22" s="5" t="n">
        <v>-3585</v>
      </c>
      <c r="C22" s="5" t="n">
        <v>-6794</v>
      </c>
      <c r="D22" s="5" t="n">
        <v>-6358</v>
      </c>
    </row>
    <row r="23">
      <c r="A23" s="4" t="inlineStr">
        <is>
          <t>Proceeds from sale of property and equipment</t>
        </is>
      </c>
      <c r="D23" s="5" t="n">
        <v>131</v>
      </c>
    </row>
    <row r="24">
      <c r="A24" s="4" t="inlineStr">
        <is>
          <t>Purchases of marketable securities</t>
        </is>
      </c>
      <c r="B24" s="5" t="n">
        <v>-473702</v>
      </c>
      <c r="C24" s="5" t="n">
        <v>-297030</v>
      </c>
      <c r="D24" s="5" t="n">
        <v>-254555</v>
      </c>
    </row>
    <row r="25">
      <c r="A25" s="4" t="inlineStr">
        <is>
          <t>Maturities of marketable securities</t>
        </is>
      </c>
      <c r="B25" s="5" t="n">
        <v>262800</v>
      </c>
      <c r="C25" s="5" t="n">
        <v>329000</v>
      </c>
    </row>
    <row r="26">
      <c r="A26" s="4" t="inlineStr">
        <is>
          <t>Net cash (used in) provided by investing activities</t>
        </is>
      </c>
      <c r="B26" s="5" t="n">
        <v>-214487</v>
      </c>
      <c r="C26" s="5" t="n">
        <v>25176</v>
      </c>
      <c r="D26" s="5" t="n">
        <v>-260782</v>
      </c>
    </row>
    <row r="27">
      <c r="A27" s="3" t="inlineStr">
        <is>
          <t>CASH FLOWS FROM FINANCING ACTIVITIES:</t>
        </is>
      </c>
    </row>
    <row r="28">
      <c r="A28" s="4" t="inlineStr">
        <is>
          <t>Proceeds from issuance of common stock</t>
        </is>
      </c>
      <c r="E28" s="6" t="n">
        <v>1117600</v>
      </c>
    </row>
    <row r="29">
      <c r="A29" s="4" t="inlineStr">
        <is>
          <t>Proceeds from options exercised</t>
        </is>
      </c>
      <c r="B29" s="5" t="n">
        <v>11574</v>
      </c>
      <c r="C29" s="5" t="n">
        <v>3086</v>
      </c>
      <c r="D29" s="5" t="n">
        <v>10652</v>
      </c>
    </row>
    <row r="30">
      <c r="A30" s="4" t="inlineStr">
        <is>
          <t>Issuance of shares through employee stock purchase plan</t>
        </is>
      </c>
      <c r="B30" s="5" t="n">
        <v>1557</v>
      </c>
      <c r="C30" s="5" t="n">
        <v>1092</v>
      </c>
      <c r="D30" s="5" t="n">
        <v>1018</v>
      </c>
    </row>
    <row r="31">
      <c r="A31" s="4" t="inlineStr">
        <is>
          <t>Net cash provided by financing activities</t>
        </is>
      </c>
      <c r="B31" s="5" t="n">
        <v>371779</v>
      </c>
      <c r="C31" s="5" t="n">
        <v>76434</v>
      </c>
      <c r="D31" s="5" t="n">
        <v>40217</v>
      </c>
    </row>
    <row r="32">
      <c r="A32" s="4" t="inlineStr">
        <is>
          <t>Net increase (decrease) in cash, cash equivalents and restricted cash equivalents</t>
        </is>
      </c>
      <c r="B32" s="5" t="n">
        <v>107380</v>
      </c>
      <c r="C32" s="5" t="n">
        <v>-1630</v>
      </c>
      <c r="D32" s="5" t="n">
        <v>-281822</v>
      </c>
    </row>
    <row r="33">
      <c r="A33" s="4" t="inlineStr">
        <is>
          <t>Cash, cash equivalents and restricted cash equivalents, beginning of period</t>
        </is>
      </c>
      <c r="B33" s="5" t="n">
        <v>57226</v>
      </c>
      <c r="C33" s="5" t="n">
        <v>58856</v>
      </c>
      <c r="D33" s="5" t="n">
        <v>340678</v>
      </c>
    </row>
    <row r="34">
      <c r="A34" s="4" t="inlineStr">
        <is>
          <t>Cash, cash equivalents and restricted cash equivalents, end of period</t>
        </is>
      </c>
      <c r="B34" s="5" t="n">
        <v>164606</v>
      </c>
      <c r="C34" s="5" t="n">
        <v>57226</v>
      </c>
      <c r="D34" s="5" t="n">
        <v>58856</v>
      </c>
      <c r="E34" s="5" t="n">
        <v>164606</v>
      </c>
    </row>
    <row r="35">
      <c r="A35" s="3" t="inlineStr">
        <is>
          <t>Reconciliation of cash, cash equivalents and restricted cash equivalents to consolidated balance sheet:</t>
        </is>
      </c>
    </row>
    <row r="36">
      <c r="A36" s="4" t="inlineStr">
        <is>
          <t>Cash and cash equivalents</t>
        </is>
      </c>
      <c r="B36" s="5" t="n">
        <v>160020</v>
      </c>
      <c r="C36" s="5" t="n">
        <v>57226</v>
      </c>
      <c r="D36" s="5" t="n">
        <v>58856</v>
      </c>
      <c r="E36" s="5" t="n">
        <v>160020</v>
      </c>
    </row>
    <row r="37">
      <c r="A37" s="4" t="inlineStr">
        <is>
          <t>Restricted cash equivalents, included in prepaids and other current assets and other assets</t>
        </is>
      </c>
      <c r="B37" s="5" t="n">
        <v>4586</v>
      </c>
      <c r="E37" s="5" t="n">
        <v>4586</v>
      </c>
    </row>
    <row r="38">
      <c r="A38" s="4" t="inlineStr">
        <is>
          <t>Cash, cash equivalents and restricted cash equivalents, end of period</t>
        </is>
      </c>
      <c r="B38" s="5" t="n">
        <v>164606</v>
      </c>
      <c r="C38" s="5" t="n">
        <v>57226</v>
      </c>
      <c r="D38" s="5" t="n">
        <v>58856</v>
      </c>
      <c r="E38" s="5" t="n">
        <v>164606</v>
      </c>
    </row>
    <row r="39">
      <c r="A39" s="3" t="inlineStr">
        <is>
          <t>SUPPLEMENTAL DISCLOSURES OF CASH FLOW INFORMATION:</t>
        </is>
      </c>
    </row>
    <row r="40">
      <c r="A40" s="4" t="inlineStr">
        <is>
          <t>Purchases of property and equipment unpaid at period end</t>
        </is>
      </c>
      <c r="B40" s="5" t="n">
        <v>1508</v>
      </c>
      <c r="C40" s="5" t="n">
        <v>800</v>
      </c>
      <c r="D40" s="5" t="n">
        <v>1071</v>
      </c>
    </row>
    <row r="41">
      <c r="A41" s="4" t="inlineStr">
        <is>
          <t>Right-of-use assets acquired under operating leases</t>
        </is>
      </c>
      <c r="B41" s="5" t="n">
        <v>26432</v>
      </c>
      <c r="C41" s="5" t="n">
        <v>2554</v>
      </c>
    </row>
    <row r="42">
      <c r="A42" s="4" t="inlineStr">
        <is>
          <t>Regeneron [Member]</t>
        </is>
      </c>
    </row>
    <row r="43">
      <c r="A43" s="3" t="inlineStr">
        <is>
          <t>CASH FLOWS FROM FINANCING ACTIVITIES:</t>
        </is>
      </c>
    </row>
    <row r="44">
      <c r="A44" s="4" t="inlineStr">
        <is>
          <t>Proceeds from issuance of common stock</t>
        </is>
      </c>
      <c r="B44" s="5" t="n">
        <v>12580</v>
      </c>
    </row>
    <row r="45">
      <c r="A45" s="4" t="inlineStr">
        <is>
          <t>Follow On Public Offering</t>
        </is>
      </c>
    </row>
    <row r="46">
      <c r="A46" s="3" t="inlineStr">
        <is>
          <t>CASH FLOWS FROM FINANCING ACTIVITIES:</t>
        </is>
      </c>
    </row>
    <row r="47">
      <c r="A47" s="4" t="inlineStr">
        <is>
          <t>Proceeds from issuance of common stock</t>
        </is>
      </c>
      <c r="B47" s="5" t="n">
        <v>296607</v>
      </c>
      <c r="E47" s="5" t="n">
        <v>438300</v>
      </c>
    </row>
    <row r="48">
      <c r="A48" s="4" t="inlineStr">
        <is>
          <t>At The Market Offerings</t>
        </is>
      </c>
    </row>
    <row r="49">
      <c r="A49" s="3" t="inlineStr">
        <is>
          <t>CASH FLOWS FROM FINANCING ACTIVITIES:</t>
        </is>
      </c>
    </row>
    <row r="50">
      <c r="A50" s="4" t="inlineStr">
        <is>
          <t>Proceeds from issuance of common stock</t>
        </is>
      </c>
      <c r="B50" s="6" t="n">
        <v>49461</v>
      </c>
      <c r="C50" s="6" t="n">
        <v>72256</v>
      </c>
      <c r="D50" s="6" t="n">
        <v>28547</v>
      </c>
      <c r="E50" s="6" t="n">
        <v>151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Unaudited) - USD ($) $ in Millions</t>
        </is>
      </c>
      <c r="B1" s="2" t="inlineStr">
        <is>
          <t>12 Months Ended</t>
        </is>
      </c>
    </row>
    <row r="2">
      <c r="B2" s="2" t="inlineStr">
        <is>
          <t>Dec. 31, 2020</t>
        </is>
      </c>
      <c r="C2" s="2" t="inlineStr">
        <is>
          <t>Dec. 31, 2019</t>
        </is>
      </c>
      <c r="D2" s="2" t="inlineStr">
        <is>
          <t>Dec. 31, 2018</t>
        </is>
      </c>
    </row>
    <row r="3">
      <c r="A3" s="4" t="inlineStr">
        <is>
          <t>Follow On Public Offering</t>
        </is>
      </c>
    </row>
    <row r="4">
      <c r="A4" s="4" t="inlineStr">
        <is>
          <t>Net of issuance costs</t>
        </is>
      </c>
      <c r="B4" s="9" t="n">
        <v>0.7</v>
      </c>
      <c r="C4" s="9" t="n">
        <v>0.7</v>
      </c>
      <c r="D4" s="9" t="n">
        <v>0.7</v>
      </c>
    </row>
    <row r="5">
      <c r="A5" s="4" t="inlineStr">
        <is>
          <t>At The Market Offerings</t>
        </is>
      </c>
    </row>
    <row r="6">
      <c r="A6" s="4" t="inlineStr">
        <is>
          <t>Net of issuance costs</t>
        </is>
      </c>
      <c r="B6" s="9" t="n">
        <v>0.2</v>
      </c>
      <c r="C6" s="9" t="n">
        <v>0.2</v>
      </c>
      <c r="D6" s="9"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1. Intellia Therapeutics, Inc. (“Intellia” or the “Company”) is a leading clinical-stage genome editing company, focused on developing proprietary, potentially curative CRISPR/Cas9-based therapeutics. CRISPR/Cas9, an acronym for C lustered, R egularly I nterspaced S hort P alindromic R epeats (“CRISPR”)/CRISPR associated 9 (“Cas9”), is a technology for genome editing, the process of altering selected sequences of genomic deoxyribonucleic acid (“DNA”). transform medicine by both producing therapeutics that permanently edit and/or correct disease-associated genes in the human body with a single treatment course, and creating enhanced engineered cells therapies. The Company’s combination of deep scientific, technical and clinical development experience, and proprietary innovations in genome editing and delivery technologies, along with its intellectual property (“IP”) portfolio, puts it in a position to unlock broad therapeutic applications of the CRISPR/Cas9 technology and create new classes of therapeutic products. The Company was founded and commenced active operations in mid-2014. The Company will require substantial additional capital to fund its research and development. The Company is subject to risks and uncertainties common to early 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in development or moving into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Since its inception through December 31, 2020, the Company has raised an aggregate of $1,117.6 million to fund its operations, of which $272.6 million was through its collaboration agreements, $170.5 million was from its initial public offering (“IPO”) and concurrent private placements, $438.3 million was from follow-on public offerings, $15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10:05Z</dcterms:created>
  <dcterms:modified xmlns:dcterms="http://purl.org/dc/terms/" xmlns:xsi="http://www.w3.org/2001/XMLSchema-instance" xsi:type="dcterms:W3CDTF">2021-02-25T18:10:05Z</dcterms:modified>
</cp:coreProperties>
</file>